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Organization, Basis of Presenta" sheetId="7" r:id="rId7"/>
    <s:sheet name="Going Concern" sheetId="8" r:id="rId8"/>
    <s:sheet name="Notes Payable" sheetId="9" r:id="rId9"/>
    <s:sheet name="Derivative Liabilities and Fair" sheetId="10" r:id="rId10"/>
    <s:sheet name="Common and Preferred Stock Tran" sheetId="11" r:id="rId11"/>
    <s:sheet name="Related Party Transactions" sheetId="12" r:id="rId12"/>
    <s:sheet name="Legal Proceedings" sheetId="13" r:id="rId13"/>
    <s:sheet name="Subsequent Events" sheetId="14" r:id="rId14"/>
    <s:sheet name="Organization, Basis of Presen15" sheetId="15" r:id="rId15"/>
    <s:sheet name="Notes Payable (Tables)" sheetId="16" r:id="rId16"/>
    <s:sheet name="Derivative Liabilities and Fa17" sheetId="17" r:id="rId17"/>
    <s:sheet name="Common and Preferred Stock Tr18" sheetId="18" r:id="rId18"/>
    <s:sheet name="Related Party Transactions (Tab" sheetId="19" r:id="rId19"/>
    <s:sheet name="Organization, Basis of Presen20" sheetId="20" r:id="rId20"/>
    <s:sheet name="Going Concern (Details Narrativ" sheetId="21" r:id="rId21"/>
    <s:sheet name="Notes Payable (Details)" sheetId="22" r:id="rId22"/>
    <s:sheet name="Notes Payable (Details Narrativ" sheetId="23" r:id="rId23"/>
    <s:sheet name="Derivative Liabilities and Fa24" sheetId="24" r:id="rId24"/>
    <s:sheet name="Derivative Liabilities and Fa25" sheetId="25" r:id="rId25"/>
    <s:sheet name="Derivative Liabilities and Fa26" sheetId="26" r:id="rId26"/>
    <s:sheet name="Derivative Liabilities and Fa27" sheetId="27" r:id="rId27"/>
    <s:sheet name="Common and Preferred Stock Tr28" sheetId="28" r:id="rId28"/>
    <s:sheet name="Common and Preferred Stock Tr29" sheetId="29" r:id="rId29"/>
    <s:sheet name="Related Party Transactions (Det" sheetId="30" r:id="rId30"/>
    <s:sheet name="Related Party Transactions (D31" sheetId="31" r:id="rId31"/>
    <s:sheet name="Legal Proceedings (Details Narr"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426">
  <si>
    <t>Document and Entity Information - shares</t>
  </si>
  <si>
    <t>3 Months Ended</t>
  </si>
  <si>
    <t>Mar. 31, 2016</t>
  </si>
  <si>
    <t>May. 16, 2016</t>
  </si>
  <si>
    <t>Document And Entity Information</t>
  </si>
  <si>
    <t>Entity Registrant Name</t>
  </si>
  <si>
    <t>VERTICAL COMPUTER SYSTEMS INC</t>
  </si>
  <si>
    <t>Entity Central Index Key</t>
  </si>
  <si>
    <t>Document Type</t>
  </si>
  <si>
    <t>10-Q</t>
  </si>
  <si>
    <t>Trading Symbol</t>
  </si>
  <si>
    <t>VCSY</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t>
  </si>
  <si>
    <t>Accounts receivable, net of allowance for bad debts of $104,925 and $97,973</t>
  </si>
  <si>
    <t>Prepaid expenses and other current assets</t>
  </si>
  <si>
    <t>Total current assets</t>
  </si>
  <si>
    <t>Property and equipment, net of accumulated depreciation of $1,040,776 and $1,038,609</t>
  </si>
  <si>
    <t>Intangible assets, net of accumulated amortization of $319,461 and $319,413</t>
  </si>
  <si>
    <t>Deposits and other assets</t>
  </si>
  <si>
    <t>Total assets</t>
  </si>
  <si>
    <t>Current liabilities:</t>
  </si>
  <si>
    <t>Accounts payable and accrued liabilities</t>
  </si>
  <si>
    <t>Accounts payable to related parties</t>
  </si>
  <si>
    <t>Bank overdraft</t>
  </si>
  <si>
    <t>Deferred revenue</t>
  </si>
  <si>
    <t>Derivative liabilities</t>
  </si>
  <si>
    <t xml:space="preserve"> </t>
  </si>
  <si>
    <t>Convertible debentures, net of unamortized discounts of $326,852 and $110,121</t>
  </si>
  <si>
    <t>Notes payable</t>
  </si>
  <si>
    <t>Notes payable and convertible debt to related parties, net of unamortized discounts of $15,627 and $20,798</t>
  </si>
  <si>
    <t>Total current liabilities</t>
  </si>
  <si>
    <t>Total liabilities</t>
  </si>
  <si>
    <t>Convertible Cumulative Preferred stock</t>
  </si>
  <si>
    <t>Stockholders' Deficit</t>
  </si>
  <si>
    <t>Common Stock; $.00001 par value; 2,000,000,000 shares authorized; 1,126,051,656 issued and 1,086,051,656 outstanding as of March 31, 2016 and 1,114,601,656 issued and 1,084,601,656 outstanding as of December 31, 2015</t>
  </si>
  <si>
    <t>Treasury stock: 40,000,000 shares and 30,000,000 shares as of March 31, 2016 and December 31, 2015</t>
  </si>
  <si>
    <t>Additional paid-in 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Unaudited) (Parenthetical) - USD ($)</t>
  </si>
  <si>
    <t>12 Months Ended</t>
  </si>
  <si>
    <t>Allowance for bad debts</t>
  </si>
  <si>
    <t>Accumulated depreciation, property and equipment</t>
  </si>
  <si>
    <t>Accumulated amortization</t>
  </si>
  <si>
    <t>Unamortized discounts</t>
  </si>
  <si>
    <t>Unamortized discounts to related parties</t>
  </si>
  <si>
    <t>Common stock, par value (in dollars per share)</t>
  </si>
  <si>
    <t>Common stock, authorized</t>
  </si>
  <si>
    <t>Common stock, issued</t>
  </si>
  <si>
    <t>Common stock, outstanding</t>
  </si>
  <si>
    <t>Treasury stock</t>
  </si>
  <si>
    <t>Preferred stock, dividend rate (as a percent)</t>
  </si>
  <si>
    <t>4.00%</t>
  </si>
  <si>
    <t>Preferred stock, par value (in dollars per share)</t>
  </si>
  <si>
    <t>Preferred stock, authorized</t>
  </si>
  <si>
    <t>Preferred stock, issued</t>
  </si>
  <si>
    <t>Preferred stock, outstanding</t>
  </si>
  <si>
    <t>10.00%</t>
  </si>
  <si>
    <t>15.00%</t>
  </si>
  <si>
    <t>Consolidated Statements of Operations and Comprehensive Loss (Unaudited) - USD ($)</t>
  </si>
  <si>
    <t>Mar. 31, 2015</t>
  </si>
  <si>
    <t>Revenues</t>
  </si>
  <si>
    <t>Licensing and software</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t>
  </si>
  <si>
    <t>Total operating expenses</t>
  </si>
  <si>
    <t>Operating loss</t>
  </si>
  <si>
    <t>Other Income (Expense):</t>
  </si>
  <si>
    <t>Gain (Loss) on derivative liabilities</t>
  </si>
  <si>
    <t>Forbearance fees</t>
  </si>
  <si>
    <t>Interest income</t>
  </si>
  <si>
    <t>Interest expense</t>
  </si>
  <si>
    <t>Net loss before non-controlling interest and income tax expense</t>
  </si>
  <si>
    <t>Income tax expense</t>
  </si>
  <si>
    <t>Net loss before non-controlling interest</t>
  </si>
  <si>
    <t>Net loss attributable to non-controlling interest</t>
  </si>
  <si>
    <t>Net loss attributable to Vertical Computer Systems, Inc.</t>
  </si>
  <si>
    <t>Dividend applicable to preferred stock</t>
  </si>
  <si>
    <t>Net loss applicable to common stockholders</t>
  </si>
  <si>
    <t>Basic and diluted loss per share (in dollars per share)</t>
  </si>
  <si>
    <t>Basic and diluted weighted average of common shares outstanding (in shares)</t>
  </si>
  <si>
    <t>Comprehensive loss</t>
  </si>
  <si>
    <t>Net loss</t>
  </si>
  <si>
    <t>Translation adjustments</t>
  </si>
  <si>
    <t>Comprehensive loss attributable to non-controlling interest</t>
  </si>
  <si>
    <t>Comprehensive loss attributable to Vertical Computer Systems, Inc.</t>
  </si>
  <si>
    <t>Consolidated Statement of Stockholders' Deficit (Unaudited) - 3 months ended Mar. 31, 2016 - USD ($)</t>
  </si>
  <si>
    <t>Common Stock [Member]</t>
  </si>
  <si>
    <t>Treasury Stock [Member]</t>
  </si>
  <si>
    <t>Additional Paid-in Capital [Member]</t>
  </si>
  <si>
    <t>Accumulated Deficit [Member]</t>
  </si>
  <si>
    <t>Other Comprehensive Interest [Member]</t>
  </si>
  <si>
    <t>Non-controlling Interest [Member]</t>
  </si>
  <si>
    <t>Total</t>
  </si>
  <si>
    <t>Balances, in beginning at Dec. 31, 2015</t>
  </si>
  <si>
    <t>Balances, in beginning (in shares) at Dec. 31, 2015</t>
  </si>
  <si>
    <t>Increase (Decrease) in Stockholders' Equity [Roll Forward]</t>
  </si>
  <si>
    <t>Amortization of restricted stock awards</t>
  </si>
  <si>
    <t>Forfeited restricted stock awards</t>
  </si>
  <si>
    <t>Shares issued to subsidiary and held in treasury</t>
  </si>
  <si>
    <t>Shares issued to subsidiary and held in treasury (in shares)</t>
  </si>
  <si>
    <t>Shares issued for vested restricted stock awards</t>
  </si>
  <si>
    <t>Shares issued for vested restricted stock awards (in shares)</t>
  </si>
  <si>
    <t>Cancellation of shares issued for loan forbearance</t>
  </si>
  <si>
    <t>Cancellation of shares issued for loan forbearance (in shares)</t>
  </si>
  <si>
    <t>Shares issued for consulting fees</t>
  </si>
  <si>
    <t>Shares issued for consulting fees (in shares)</t>
  </si>
  <si>
    <t>Reclassification of warrants as derivative liabilities</t>
  </si>
  <si>
    <t>Dividends paid by subsidiary to non-controlling interest</t>
  </si>
  <si>
    <t>Other comprehensive income translation adjustment</t>
  </si>
  <si>
    <t>Balances, ending at Mar. 31, 2016</t>
  </si>
  <si>
    <t>Balances, ending (in shares) at Mar. 31, 2016</t>
  </si>
  <si>
    <t>Consolidated Statements of Cash Flows (Unaudited) - USD ($)</t>
  </si>
  <si>
    <t>Cash flows from operating activities</t>
  </si>
  <si>
    <t>Adjustments to reconcile net loss to net cash provided by (used in) operating activities:</t>
  </si>
  <si>
    <t>Amortization of debt discounts</t>
  </si>
  <si>
    <t>(Gain) loss on derivative liabilities</t>
  </si>
  <si>
    <t>Stock reimbursement expense</t>
  </si>
  <si>
    <t>Write-off of property and equipment</t>
  </si>
  <si>
    <t>Common stock issued for consulting fees</t>
  </si>
  <si>
    <t>Cancellation of common shares issued for loan forbearance</t>
  </si>
  <si>
    <t>Forfeited restricted stock award compensation</t>
  </si>
  <si>
    <t>Changes in operating assets and liabilities:</t>
  </si>
  <si>
    <t>Accounts receivable</t>
  </si>
  <si>
    <t>Prepaid expenses and other assets</t>
  </si>
  <si>
    <t>Net cash provided by (used in) operating activities</t>
  </si>
  <si>
    <t>Cash flow from investing activities:</t>
  </si>
  <si>
    <t>Software development</t>
  </si>
  <si>
    <t>Purchase of equipment</t>
  </si>
  <si>
    <t>Net cash used in investing activities</t>
  </si>
  <si>
    <t>Cash flows from financing activities:</t>
  </si>
  <si>
    <t>Borrowings on notes payable</t>
  </si>
  <si>
    <t>Payments of notes payable</t>
  </si>
  <si>
    <t>Net cash provided by (used in) financing activities</t>
  </si>
  <si>
    <t>Effect of changes in exchange rates on cash</t>
  </si>
  <si>
    <t>Net change in cash</t>
  </si>
  <si>
    <t>Cash, beginning of period</t>
  </si>
  <si>
    <t>Cash, end of period</t>
  </si>
  <si>
    <t>Supplemental disclosures of cash flow information:</t>
  </si>
  <si>
    <t>Cash paid for interest</t>
  </si>
  <si>
    <t>Cash paid for income taxes</t>
  </si>
  <si>
    <t>Non-cash investing and financing activities:</t>
  </si>
  <si>
    <t>Common shares issued for vested restricted stock awards</t>
  </si>
  <si>
    <t>Debt discounts due to derivative liabilities</t>
  </si>
  <si>
    <t>Organization, Basis of Presentation and Significant Accounting Policies</t>
  </si>
  <si>
    <t>Organization, Consolidation and Presentation of Financial Statements [Abstract]</t>
  </si>
  <si>
    <t>Note
1. Organization, Basis of Presentation and Significant Accounting Policies 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5.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 70% owned subsidiary, Ploinks, Inc. (Ploinks)
(formerly, OptVision Research, Inc.), a 93%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5 annual report on Form 10-K have been omitted.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three months ended March 31, 2016 and 2015, common stock equivalents related to the convertible debentures, convertible debt
and preferred stock and stock derivative liability were not included in the calculation of the diluted earnings per share as their
effect would be anti-dilutive. Reclassifications Certain
reclassifications have been made to the prior periods to conform to the current period presentation.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three months ended March 31, 2016 and 2015, the Company capitalized an aggregate of $143,927 and $142,253 respectively, related
to software development. Recently
Issued Accounting Pronouncements The
Company does not expect the adoption of any recently issued accounting pronouncements to have a material impact on the Companys
financial position, operations or cash flows.</t>
  </si>
  <si>
    <t>Going Concern</t>
  </si>
  <si>
    <t>Note
2. Going Concern The
accompanying unaudited consolidated financial statements for the three months ended March 31, 2016 and 2015 have been prepared
assuming that we will continue as a going concern, and accordingly realize our assets and satisfy our liabilities in the normal
course of business. The
carrying amounts of assets and liabilities presented in the consolidated financial statements do not purport to represent realizable
or settlement values. As of March 31, 2016, we had negative working capital of approximately $18.5 million and defaulted on substantially
all of our debt obligations. These conditions raise substantial doubt about our ability to continue as a going concern. 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Notes Payable [Abstract]</t>
  </si>
  <si>
    <t>Note
3. Notes Payable The
following table reflects our third party debt activity, including our convertible debt, for the three months ended March 31, 2016:
December 31, 2015 $ 5,397,020
Payments of third party
notes (62,190 )
Debt discounts due
valuation of derivative liabilities (302,473 )
Amortization of debt
discounts 85,742
Effect
of currency exchange 125
March 31, 2016 5,118,224 Lakeshore
Financing 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 In
connection with this financing, the Company and several of its subsidiaries entered into a loan agreement (the  Loan
Agreement Lakeshore Lakeshore Note The
Lakeshore Note is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a Lakeshore royalty of 6% of its annual gross revenues in excess of $5 million dollars up to a maximum of $1,759,150. Management
has estimated the fair value of the royalty to be nominal as of its issuance date and no royalty was owed as of September 30,
2015 or December 31, 2014. 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in connection with Lakeshores 25% minority ownership interest in NOW Solutions.
Within 10 business days after the Company files its periodic reports with the SEC, NOW Solutions will als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cloud-based offering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id fees of $80,000 to a former consultant
and employee of the Company who is a member of Lakeshore. In consideration of the extension to cure the default under the Lakeshore
Note and the Loan Agreement, the Company transferred a 20% ownership interest in Priority Time Systems, Inc., a 90% owned subsidiary
of VCSY, and in SnAPPnet, Inc., a 100% owned subsidiary of VCSY, to Lakeshore. This resulted in an additional non-controlling
interest recognized in the equity of the Company of $391,920 and $99,210 for Priority Time Systems, Inc. and SnAPPnet, Inc., respectively,
during 2014. The Company had an option to buy back Lakeshores ownership interest in NOW Solutions, Priority Time and SnAPPnet,
Inc. (which expired on January 31, 2015). In
July 2015, we entered into an agreement with Lakeshore to amend the terms of the Loan Agreement and the Lakeshore Note. Under
the terms of the amendment, the Company issued 13,000,000 common shares with the Rule 144 restrictive legend, resulting in a forbearance
loss of $455,000 and Ploinks agreed to issue 3,000,000 common shares of its stock to Lakeshore. The fair value of the Ploinks
shares was determined to be nominal. Also in July 2015, the Company further amended the Lakeshore Note and the Loan Agreement
with Lakeshore. Pursuant to this Agreement, the Company issued 2,000,000 shares of its common stock with the Rule 144 restrictive
legend resulting in a forbearance loss of $54,200 and paid $15,000 to Lakeshore as forbearance fees. In
August 2015, we entered into an agreement with Lakeshore to amend the terms of the Loan Agreement and the Lakeshore Note. Under
the terms of the amendment, the Company issued 7,000,000 shares of its common stock with the Rule 144 restrictive legend resulting
in a forbearance loss of $175,700 and Ploinks agreed to issue 2,000,000 common shares of its stock to Lakeshore. The fair value
of the Ploinks shares was determined to be nominal. In
January 2016, the Company re-amortized the Lakeshore Note at 11% interest per annum pursuant to the amendment of the Loan Agreement
and Note executed on August 6, 2015. The Company has made all monthly installment payments towards the Note and the $2,500
weekly payments which will be applied toward Lakeshores share of dividends through the date of this Report. The
Lakeshore note is currently in default and the Company is currently in discussions with Lakeshore to resolve all outstanding issues,
including the reconciliation payment due on January 15, 2016. During
the three months ended March 31, 2016, the Company, through its subsidiary, paid dividends to Lakeshore of $32,500.</t>
  </si>
  <si>
    <t>Derivative Liabilities and Fair Value Measurements</t>
  </si>
  <si>
    <t>Derivative Instruments and Hedging Activities Disclosure [Abstract]</t>
  </si>
  <si>
    <t xml:space="preserve">Note
4. Derivative Liabilities and Fair Value Measurements Derivative
liabilities During
2016, certain notes issued by the Company became convertible and qualified as derivative liabilities under ASC 815. In addition,
the outstanding common stock warrants associated with the notes became tainted and were required to be accounted for as derivative
liabilities under ASC 815. As
of March 31, 2016, the aggregate fair value of the outstanding derivative liabilities was $326,223. For the three months ended
March 31, 2016, the net gain on the change in fair value of derivative liabilities was $28,712. The
Company estimated the fair value of the derivative liabilities using the Black-Scholes option pricing model and the following
key assumptions during 2016:
2016
Expected
dividends 0%
Expected terms (years) 0.39 - 2.91
Volatility 119% - 131%
Risk-free rate 0.39% - 0.98%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March 31, 2016 and December 31, 2015:
Fair
value measurements on a recurring basis
Level
1 Level
2 Level
3
As of March 31, 2016:
Liabilities
Derivative
liabilities  convertible debt $ - $ - $ 326,223
As of December 31, 2015:
Liabilities
None $ - $ - $ - The
estimated fair value of short-term financial instruments, including cash, accounts receivable, accounts payable and accrued liabilities
and deferred revenue approximates their carrying value due to their short-term nature. The Company uses Level 3 inputs to estimate
the fair value of its derivative liabilities. The
below table presents the change in the fair value of the derivative liabilities during the three months ended March 31, 2016:
Fair value as of December 31, 2015 $ -
Additions
recognized as debt discounts 302,473
Additions
reclassified from equity 52,462
Loss
on change in fair value of derivatives (28,712 )
Fair
value as of March 31, 2016 $ 326,223 </t>
  </si>
  <si>
    <t>Common and Preferred Stock Transactions</t>
  </si>
  <si>
    <t>Equity [Abstract]</t>
  </si>
  <si>
    <t>Common and Preferred Stock</t>
  </si>
  <si>
    <t>Note
5. Common and Preferred Stock Transactions In
January 2016, the Company granted 2,000,000 unregistered shares of its common stock with the Rule 144 restrictive legend and 200,000
shares of Ploinks common stock to a consultant of the Company and its subsidiaries pursuant to a consulting agreement with the
Company. The aggregate fair market value of the 2,000,000 share award was determined to be $44,000. In addition, the Company agreed
to issue up to 15,000,000 common shares of the Company and 1,500,000 shares of Ploinks common stock pursuant to restricted performance
stock agreements with the consultant. These shares may vest over a term of 3 years and are based upon the Consultant achieving
certain performance criteria. In
March 2016, the Company granted 100,000 unregistered shares of the Companys common stock with the Rule 144 restrictive
legend to a consultant of the Company and its subsidiaries pursuant to a restricted stock agreement with the Company. In
March 2016, the Company cancelled 1,000,000 unregistered shares of its common stock issued during 2015 to a third party lender
under an agreement to amend certain promissory notes issued by the Company and NOW Solutions in the aggregate principal amount
of $715,000. Under the amendment, the Company agreed to make $22,000 monthly payments and an additional $10,000 penalty if such
monthly payment is not timely made. The cancellation resulted in the reversal of forbearance fees expense of $28,900 during the
three months ended March 31, 2016. In
March 2016, the Company issued 10,000,000 shares of the Companys common stock with the Rule 144 restrictive legend to its
consolidated subsidiary Ploinks. These shares are held in treasury. In exchange, Ploinks issued 5,000,000 of its common
shares to the Company. During
the three months ended March 31, 2016, 450,000 VCSY common shares issued under restricted stock agreements to consultants and
employees of the Company vested. During
the three months ended March 31, 2016, the Company issued 750,000 shares of the Companys common stock with the Rule 144
restrictive legend to an employee of a subsidiary of the Company (at a fair market value of $15,675), pursuant to a restricted
stock agreement under which the shares vest in equal installments over a 30-month period. During
the three months ended March 31, 2016, the Stock
compensation expense for the amortization of restricted stock awards was $12,295 for the three months ended March 31, 2016. As
of March 31, 2016, there were 2,350,000 shares of unvested stock compensation awards to employees and 15,100,000 shares of unvested
stock compensation awards to non-employees. We
have evaluated our convertible cumulative preferred stock under the guidance set out in FASB ASC 470-20 and accordingly classified
these shares as temporary equity in the consolidated balance sheets. Option
and warrant activities during the three months ended March 31, 2016 is summarized as follows:
Incentive
Stock Non-Statutory Warrants Weighted
Outstanding
at December 31, 2015 - - 6,800,000 $ .091
Options/Warrants granted - - - -
Options/Warrants exercised - - - -
Options/Warrants
expired/cancelled - - - -
Outstanding at
March 31, 2016 - - 6,800,000 $ .091 The
weighted average remaining life of the outstanding warrants as of March 31, 2016 was 2.49. The intrinsic value of the exercisable
warrants as of March 31, 2016 was $0.</t>
  </si>
  <si>
    <t>Related Party Transactions</t>
  </si>
  <si>
    <t>Related Party Transactions [Abstract]</t>
  </si>
  <si>
    <t>Note
6. Related Party Transactions The
following table reflects our related party debt activity, including our convertible debt, for the three months ended March 31,
2016:
December 31, 2015 $ 417,445
Amortization
of debt discounts 5,171
March 31, 2016 $ 422,616 As
of March 31, 2016 and December 31, 2015, the Company had accounts payable to employees for unreimbursed expenses and related party
contractors in an aggregate amount of $123,371 and $108,379, respectively. The payables are unsecured, non-interest bearing and
due on demand.</t>
  </si>
  <si>
    <t>Legal Proceedings</t>
  </si>
  <si>
    <t>Commitments and Contingencies Disclosure [Abstract]</t>
  </si>
  <si>
    <t>Note
7. Legal Proceedings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the date of this Report and each party is alleging the other
party is in breach of the settlement agreement. We intend to resolve all disputes with InfiniTek. On
February 4, 2014, Victor Weber filed a lawsuit against Vertical, MRC and Richard Wade in the District Court of Clark County, Nevada
for failure to make payment of the outstanding balance due under a $275,000 promissory note issued by Vertical to Mr. Weber. On
July 24 2014, the court granted plaintiffs motion for summary judgment against defendants. The judgment was filed on September
18, 2014. In June 2015, the Company and Mr. Weber entered into an agreement to pay off the $365,000 outstanding balance under
the judgment, which included $275,000 in principal, accrued interest, attorneys fees and court costs. Under the terms of
the agreement, the Company issued 10,000,000 shares of its common stock with the Rule 144 restrictive legend to Mr. Weber at a
fair market value of $250,000 in consideration of Mr. Webers forbearance in not taking any action to enforce the judgment.
The Company also agreed to make payments of $100,000 by June 15, 2015 and $265,000 by July 15, 2015, or in the alternative, the
Company had the option to issue another 10,000,000 shares of the Companys common stock with the Rule 144 restrictive legend
in lieu of making the $100,000 payment and issue an additional 15,000,000 shares of the Companys common stock with the
Rule 144 restrictive legend in lieu of making the $265,000 payment. On June 15, 2015, the Company issued 10,000,000 shares with
the Rule 144 restrictive legend at a fair market value of $250,000 to Mr. Weber as repayment of a $100,000 payment resulting in
a loss on extinguishment of $150,000. On July 15, 2015, the Company issued 15,000,000 shares with the Rule 144 restrictive legend
at a fair market value of $408,000 to Mr. Weber as repayment of the $265,000 payment. Pursuant to the agreement, Mr. Weber filed
disposition documents that the judgment has been satisfied and this matter is resolved.</t>
  </si>
  <si>
    <t>Subsequent Events</t>
  </si>
  <si>
    <t>Subsequent Events [Abstract]</t>
  </si>
  <si>
    <t>Note
8. Subsequent Events In
April 2016, the Company and a third party noteholder entered into an agreement under which the Company issued 5,000,000 shares
of the Companys common stock with the Rule 144 restrictive legend in lieu of $130,000 in principal owed to the noteholder
under a note payable issued by NOW Solutions with a principal amount of $213,139. The fair market value of the shares was $92,500. In
May 2016, the Company and William Mills agreed to issue 5,000,000 shares of the Companys common stock with the Rule 144
restrictive legend in lieu of $100,000 of fees accrued for services rendered by Mr. Mills as a Director and Secretary of the Company.
The fair market value of the shares was $100,000. William Mills is a partner of Parker Mills and the Secretary and a Director
of the Company. In
May 2016, the Company and a third party entered into an agreement under which the Company issued 1,500,000 shares of the Companys
common stock with the Rule 144 restrictive legend in lieu of paying $35,969 in fees, expenses, and interest owed to the third
party for services rendered to the Company and its subsidiaries. The fair market value of the shares issued was $37,500. During
the period that runs from April 1, 2016 through May 16, 2016, the Company issued convertible debentures in the aggregate principal
amount of $285,000 to third party lenders for loans made to the Company in the same amount. The debts accrue interest at 10% per
annum and are due one year from the date of issuance. Beginning six months after issuance of the respective debentures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to the lender a total
of 2,850,000 shares of common stock of the Company with the Rule 144 restrictive legend and 3-year warrants under which the lenders
may purchase in aggregate a total of 2,850,000 unregistered shares of common stock of the Company at a purchase price of $0.10
per share. During
the period that runs from April 1, 2016 through May 16, 2016, $34,000 of principal and interest under a convertible note issued
in the principal amount of $80,000 was converted into 2,464,092 unrestricted common shares of the company.</t>
  </si>
  <si>
    <t>Organization, Basis of Presentation and Significant Accounting Policies (Policies)</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three months ended March 31, 2016 and 2015, common stock equivalents related to the convertible debentures, convertible debt
and preferred stock and stock derivative liability were not included in the calculation of the diluted earnings per share as their
effect would be anti-dilutive.</t>
  </si>
  <si>
    <t>Reclassifications</t>
  </si>
  <si>
    <t>Reclassifications Certain
reclassifications have been made to the prior periods to conform to the current period presentation.</t>
  </si>
  <si>
    <t>Capitalized Software Costs</t>
  </si>
  <si>
    <t xml:space="preserve">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three months ended March 31, 2016 and 2015, the Company capitalized an aggregate of $143,927 and $142,253 respectively, related
to software development. </t>
  </si>
  <si>
    <t>Recently Issued Accounting Pronouncements</t>
  </si>
  <si>
    <t>Recently
Issued Accounting Pronouncements The
Company does not expect the adoption of any recently issued accounting pronouncements to have a material impact on the Companys
financial position, operations or cash flows.</t>
  </si>
  <si>
    <t>Notes Payable (Tables)</t>
  </si>
  <si>
    <t>Schedule of third party debt activity and convertible debt</t>
  </si>
  <si>
    <t xml:space="preserve">The
following table reflects our third party debt activity, including our convertible debt, for the three months ended March 31, 2016:
December 31, 2015 $ 5,397,020
Payments of third party
notes (62,190 )
Debt discounts due
valuation of derivative liabilities (302,473 )
Amortization of debt
discounts 85,742
Effect
of currency exchange 125
March 31, 2016 5,118,224 </t>
  </si>
  <si>
    <t>Derivative Liabilities and Fair Value Measurements (Tables)</t>
  </si>
  <si>
    <t>Schedule of fair value of the derivative liabilities using the Black-Scholes option pricing model</t>
  </si>
  <si>
    <t xml:space="preserve">The
Company estimated the fair value of the derivative liabilities using the Black-Scholes option pricing model and the following
key assumptions during 2016:
2016
Expected
dividends 0%
Expected terms (years) 0.39 - 2.91
Volatility 119% - 131%
Risk-free rate 0.39% - 0.98% </t>
  </si>
  <si>
    <t>Schedule of derivative liabilities at fair value</t>
  </si>
  <si>
    <t xml:space="preserve">The
following table provides a summary of the fair value of our derivative liabilities as of March 31, 2016 and December 31, 2015:
Fair
value measurements on a recurring basis
Level
1 Level
2 Level
3
As of March 31, 2016:
Liabilities
Derivative
liabilities  convertible debt $ - $ - $ 326,223
As of December 31, 2015:
Liabilities
None $ - $ - $ - </t>
  </si>
  <si>
    <t>Schedule of change in the fair value of the derivative liabilities</t>
  </si>
  <si>
    <t xml:space="preserve">The
below table presents the change in the fair value of the derivative liabilities during the three months ended March 31, 2016:
Fair value as of December 31, 2015 $ -
Additions
recognized as debt discounts 302,473
Additions
reclassified from equity 52,462
Loss
on change in fair value of derivatives (28,712 )
Fair
value as of March 31, 2016 $ 326,223 </t>
  </si>
  <si>
    <t>Common and Preferred Stock Transactions (Tables)</t>
  </si>
  <si>
    <t>Schedule of option and warrant activities</t>
  </si>
  <si>
    <t>Option
and warrant activities during the three months ended March 31, 2016 is summarized as follows:
Incentive
Stock Non-Statutory Warrants Weighted
Outstanding
at December 31, 2015 - - 6,800,000 $ .091
Options/Warrants granted - - - -
Options/Warrants exercised - - - -
Options/Warrants
expired/cancelled - - - -
Outstanding at
March 31, 2016 - - 6,800,000 $ .091</t>
  </si>
  <si>
    <t>Related Party Transactions (Tables)</t>
  </si>
  <si>
    <t>Schedule of related party transactions</t>
  </si>
  <si>
    <t xml:space="preserve">The
following table reflects our related party debt activity, including our convertible debt, for the three months ended March 31,
2016:
December 31, 2015 $ 417,445
Amortization
of debt discounts 5,171
March 31, 2016 $ 422,616 </t>
  </si>
  <si>
    <t>Organization, Basis of Presentation and Significant Accounting Policies (Details Narrative) - USD ($)</t>
  </si>
  <si>
    <t>Computer Software [Member]</t>
  </si>
  <si>
    <t>Capitalized software development costs</t>
  </si>
  <si>
    <t>Computer Software [Member] | Maximum [Member]</t>
  </si>
  <si>
    <t>Useful life</t>
  </si>
  <si>
    <t>5 years</t>
  </si>
  <si>
    <t>NOW Solutions [Member]</t>
  </si>
  <si>
    <t>Percentage of ownership</t>
  </si>
  <si>
    <t>75.00%</t>
  </si>
  <si>
    <t>SnAPPnet, Inc [Member]</t>
  </si>
  <si>
    <t>80.00%</t>
  </si>
  <si>
    <t>Priority Time Systems, Inc. [Member]</t>
  </si>
  <si>
    <t>70.00%</t>
  </si>
  <si>
    <t>Ploinks, Inc [Member]</t>
  </si>
  <si>
    <t>93.00%</t>
  </si>
  <si>
    <t>Government Internet Systems, Inc [Member]</t>
  </si>
  <si>
    <t>84.50%</t>
  </si>
  <si>
    <t>Going Concern (Details Narrative)</t>
  </si>
  <si>
    <t>Mar. 31, 2016USD ($)</t>
  </si>
  <si>
    <t>Negative working capital</t>
  </si>
  <si>
    <t>Notes Payable (Details)</t>
  </si>
  <si>
    <t>Balance, beginning</t>
  </si>
  <si>
    <t>Payments of third party notes</t>
  </si>
  <si>
    <t>Debt discounts due valuation of derivative liabilities</t>
  </si>
  <si>
    <t>Effect of currency exchange</t>
  </si>
  <si>
    <t>Balance, end</t>
  </si>
  <si>
    <t>Notes Payable (Details Narrative) - USD ($)</t>
  </si>
  <si>
    <t>Jul. 31, 2015</t>
  </si>
  <si>
    <t>Jan. 09, 2013</t>
  </si>
  <si>
    <t>Jan. 31, 2016</t>
  </si>
  <si>
    <t>Aug. 31, 2015</t>
  </si>
  <si>
    <t>Dec. 31, 2014</t>
  </si>
  <si>
    <t>11% Secured Lakeshore Note Due 2022-01-31 [Member]</t>
  </si>
  <si>
    <t>Debt frequency of periodic payments</t>
  </si>
  <si>
    <t>Monthly</t>
  </si>
  <si>
    <t>Debt periodic payment</t>
  </si>
  <si>
    <t>Debt term</t>
  </si>
  <si>
    <t>10 years</t>
  </si>
  <si>
    <t>Description of collateral</t>
  </si>
  <si>
    <t>Secured by the assets of the Companys subsidiaries, NOW Solutions,
Priority Time, SnAPPnet, Inc. (SnAPPnet)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of $590,000 toward
the Lakeshore Note, Lakeshore shall release either the Priority Time collateral or the SiteFlash collateral (whichever
is remaining). Upon payment of the aggregate principal of $890,000 toward the Lakeshore Note, Lakeshore shall release the SnAPPnet
collateral and upon full payment of the Lakeshore Note, Lakeshore shall release the NOW Solutions collateral.</t>
  </si>
  <si>
    <t>Percentage of net claim proceeds</t>
  </si>
  <si>
    <t>60.00%</t>
  </si>
  <si>
    <t>Aggregate forbearance fees</t>
  </si>
  <si>
    <t>Dividends</t>
  </si>
  <si>
    <t>Number of shares issued for forbearance</t>
  </si>
  <si>
    <t>Forbearance loss</t>
  </si>
  <si>
    <t>11% Secured Lakeshore Note Due 2022-01-31 [Member] | Stage First Collateral [Member]</t>
  </si>
  <si>
    <t>Principal payment collateral</t>
  </si>
  <si>
    <t>11% Secured Lakeshore Note Due 2022-01-31 [Member] | Stage Second Collateral [Member]</t>
  </si>
  <si>
    <t>11% Secured Lakeshore Note Due 2022-01-31 [Member] | Stage Third Collateral [Member]</t>
  </si>
  <si>
    <t>NOW Solutions [Member] | 11% Secured Lakeshore Note Due 2022-01-31 [Member]</t>
  </si>
  <si>
    <t>Percentage of royalty on annual gross revenues</t>
  </si>
  <si>
    <t>6.00%</t>
  </si>
  <si>
    <t>Threshold annual gross revenues</t>
  </si>
  <si>
    <t>Percentage of ownership interest in principal payment</t>
  </si>
  <si>
    <t>25.00%</t>
  </si>
  <si>
    <t>Weekly advance periodic payment</t>
  </si>
  <si>
    <t>Attorney fees</t>
  </si>
  <si>
    <t>Payments to employees and former consultant</t>
  </si>
  <si>
    <t>SiteFlash [Member] | 11% Secured Lakeshore Note Due 2022-01-31 [Member]</t>
  </si>
  <si>
    <t>5.00%</t>
  </si>
  <si>
    <t>Priority Time Systems, Inc. [Member] | 11% Secured Lakeshore Note Due 2022-01-31 [Member] | Lakeshore Investments Llc [Member]</t>
  </si>
  <si>
    <t>Income (loss) attributable to noncontrolling interest</t>
  </si>
  <si>
    <t>90.00%</t>
  </si>
  <si>
    <t>Percentage of ownership transferred</t>
  </si>
  <si>
    <t>20.00%</t>
  </si>
  <si>
    <t>SnAPPnet, Inc [Member] | 11% Secured Lakeshore Note Due 2022-01-31 [Member] | Lakeshore Investments Llc [Member]</t>
  </si>
  <si>
    <t>100.00%</t>
  </si>
  <si>
    <t>Ploinks, Inc [Member] | 11% Secured Lakeshore Note Due 2022-01-31 [Member]</t>
  </si>
  <si>
    <t>Derivative Liabilities and Fair Value Measurements (Details)</t>
  </si>
  <si>
    <t>Expected dividends</t>
  </si>
  <si>
    <t>0.00%</t>
  </si>
  <si>
    <t>Minimum [Member]</t>
  </si>
  <si>
    <t>Expected terms (years)</t>
  </si>
  <si>
    <t>4 months 21 days</t>
  </si>
  <si>
    <t>Volatility</t>
  </si>
  <si>
    <t>119.00%</t>
  </si>
  <si>
    <t>Risk-free rate</t>
  </si>
  <si>
    <t>0.39%</t>
  </si>
  <si>
    <t>Maximum [Member]</t>
  </si>
  <si>
    <t>2 years 11 months 28 days</t>
  </si>
  <si>
    <t>131.00%</t>
  </si>
  <si>
    <t>0.98%</t>
  </si>
  <si>
    <t>Derivative Liabilities and Fair Value Measurements (Details 1) - Stock Derivative [Member]</t>
  </si>
  <si>
    <t>Level 1 [Member]</t>
  </si>
  <si>
    <t>Liabilities</t>
  </si>
  <si>
    <t>Derivative liabilities - convertible debt</t>
  </si>
  <si>
    <t>Level 2 [Member]</t>
  </si>
  <si>
    <t>Level 3 [Member]</t>
  </si>
  <si>
    <t>Derivative Liabilities and Fair Value Measurements (Details 2)</t>
  </si>
  <si>
    <t>Fair Value, Net Derivative Asset (Liability) Measured on Recurring Basis, Unobservable Input Reconciliation [Roll Forward]</t>
  </si>
  <si>
    <t>Fair value, beginning</t>
  </si>
  <si>
    <t>Additions recognized as debt discounts</t>
  </si>
  <si>
    <t>Additions reclassified from equity</t>
  </si>
  <si>
    <t>Loss on change in fair value of derivatives</t>
  </si>
  <si>
    <t>Fair value as of March 31, 2016</t>
  </si>
  <si>
    <t>Derivative Liabilities and Fair Value Measurements (Details Narrative) - USD ($)</t>
  </si>
  <si>
    <t>Gain on derivative liability</t>
  </si>
  <si>
    <t>Common and Preferred Stock Transactions (Details)</t>
  </si>
  <si>
    <t>Mar. 31, 2016$ / sharesshares</t>
  </si>
  <si>
    <t>Share-based Compensation Arrangement by Share-based Payment Award, Options And Warrants, Outstanding, Weighted Average Exercise Price [Abstract]</t>
  </si>
  <si>
    <t>Outstanding at beginning | $ / shares</t>
  </si>
  <si>
    <t>Options/Warrants granted | $ / shares</t>
  </si>
  <si>
    <t>Options/Warrants exercised | $ / shares</t>
  </si>
  <si>
    <t>Options/Warrants expired/cancelled | $ / shares</t>
  </si>
  <si>
    <t>Outstanding at ending | $ / shares</t>
  </si>
  <si>
    <t>Warrant [Member]</t>
  </si>
  <si>
    <t>Share-based Compensation Arrangement by Share-based Payment Award, Options And Warrants, Outstanding [Roll Forward]</t>
  </si>
  <si>
    <t>Outstanding at beginning</t>
  </si>
  <si>
    <t>Options/Warrants granted</t>
  </si>
  <si>
    <t>Options/Warrants exercised</t>
  </si>
  <si>
    <t>Options/Warrants expired/cancelled</t>
  </si>
  <si>
    <t>Outstanding at ending</t>
  </si>
  <si>
    <t>Incentive Stock Options [Member]</t>
  </si>
  <si>
    <t>Non-Statutory Stock Options [Member]</t>
  </si>
  <si>
    <t>Common and Preferred Stock Transactions (Details Narrative) - USD ($)</t>
  </si>
  <si>
    <t>1 Months Ended</t>
  </si>
  <si>
    <t>Value of shares issued for services</t>
  </si>
  <si>
    <t>Number of shares held in treasury</t>
  </si>
  <si>
    <t>Weighted average remaining life of the outstanding warrants</t>
  </si>
  <si>
    <t>2 years 5 months 27 days</t>
  </si>
  <si>
    <t>Intrinsic value of the exercisable warrants</t>
  </si>
  <si>
    <t>Restricted Stock [Member]</t>
  </si>
  <si>
    <t>Consultant [Member]</t>
  </si>
  <si>
    <t>Vesting period</t>
  </si>
  <si>
    <t>3 years</t>
  </si>
  <si>
    <t>Employees [Member] | Restricted Stock [Member]</t>
  </si>
  <si>
    <t>Number of shares non vested</t>
  </si>
  <si>
    <t>Non Employees [Member] | Restricted Stock [Member]</t>
  </si>
  <si>
    <t>Restricted Stock Agreements [Member] | Employees And Consultant [Member]</t>
  </si>
  <si>
    <t>Number of shares issued during the period</t>
  </si>
  <si>
    <t>Unregistered Common Stock [Member] | Employees [Member]</t>
  </si>
  <si>
    <t>Number of shares cancelled</t>
  </si>
  <si>
    <t>Value of shares issued during the period</t>
  </si>
  <si>
    <t>30 months</t>
  </si>
  <si>
    <t>Unregistered Common Stock [Member] | Consulting Agreement [Member] | Consultant [Member]</t>
  </si>
  <si>
    <t>Number of shares issued for services</t>
  </si>
  <si>
    <t>Unregistered Common Stock [Member] | Restricted Performance Stock Agreements [Member] | Consultant [Member]</t>
  </si>
  <si>
    <t>Number of share that may be issued for services</t>
  </si>
  <si>
    <t>Number of shares received in exchange</t>
  </si>
  <si>
    <t>Ploinks, Inc [Member] | Consulting Agreement [Member] | Consultant [Member]</t>
  </si>
  <si>
    <t>Ploinks, Inc [Member] | Restricted Performance Stock Agreements [Member] | Consultant [Member]</t>
  </si>
  <si>
    <t>NOW Solutions [Member] | Unregistered Common Stock [Member] | Third Party Lender [Member]</t>
  </si>
  <si>
    <t>Amount of payment made monthly</t>
  </si>
  <si>
    <t>Amount of penalty for a default of obligation under a debt</t>
  </si>
  <si>
    <t>Debt face amount</t>
  </si>
  <si>
    <t>Related Party Transactions (Details)</t>
  </si>
  <si>
    <t>Balance beginning</t>
  </si>
  <si>
    <t>Balance ending</t>
  </si>
  <si>
    <t>Related Party Transactions (Details Narrative) - USD ($)</t>
  </si>
  <si>
    <t>Accounts payable to related party</t>
  </si>
  <si>
    <t>Legal Proceedings (Details Narrative) - USD ($)</t>
  </si>
  <si>
    <t>Jul. 15, 2015</t>
  </si>
  <si>
    <t>Jun. 15, 2015</t>
  </si>
  <si>
    <t>Feb. 04, 2014</t>
  </si>
  <si>
    <t>Aug. 05, 2012</t>
  </si>
  <si>
    <t>Jun. 30, 2015</t>
  </si>
  <si>
    <t>Dec. 31, 2011</t>
  </si>
  <si>
    <t>Loss Contingencies [Line Items]</t>
  </si>
  <si>
    <t>Repayment of debt</t>
  </si>
  <si>
    <t>Litigation Case Against InfiniTek Corporation [Member]</t>
  </si>
  <si>
    <t>Litigation settlement amount</t>
  </si>
  <si>
    <t>Loss contingency accrual payments</t>
  </si>
  <si>
    <t>Litigation Case Against Vertical Mountain Reservoir Corporation [Member]</t>
  </si>
  <si>
    <t>Loss contingency damages sought value</t>
  </si>
  <si>
    <t>Number of shares issued in lieu for payment</t>
  </si>
  <si>
    <t>Fair value of stock issued in lieu for payment</t>
  </si>
  <si>
    <t>Debt outstanding balance</t>
  </si>
  <si>
    <t>Principal amount</t>
  </si>
  <si>
    <t>Fair value of stock issued</t>
  </si>
  <si>
    <t>Extinguishment loss</t>
  </si>
  <si>
    <t>Subsequent Events (Details Narrative) - USD ($)</t>
  </si>
  <si>
    <t>2 Months Ended</t>
  </si>
  <si>
    <t>4 Months Ended</t>
  </si>
  <si>
    <t>May. 31, 2016</t>
  </si>
  <si>
    <t>Apr. 30, 2016</t>
  </si>
  <si>
    <t>Subsequent Event [Line Items]</t>
  </si>
  <si>
    <t>Exercise price (in dollars per shares)</t>
  </si>
  <si>
    <t>Subsequent Event [Member] | Mr. William Mills [Member]</t>
  </si>
  <si>
    <t>Fees accrued for services rendered</t>
  </si>
  <si>
    <t>Subsequent Event [Member] | Third Party Noteholder [Member]</t>
  </si>
  <si>
    <t>Subsequent Event [Member] | Third Party Noteholder [Member] | NOW Solutions [Member]</t>
  </si>
  <si>
    <t>Subsequent Event [Member] | 10% Convertible Debentures [Member] | Third Party Lender [Member]</t>
  </si>
  <si>
    <t>Number of shares issued in connection with the loan</t>
  </si>
  <si>
    <t>Vesting term</t>
  </si>
  <si>
    <t>1 year</t>
  </si>
  <si>
    <t>Conversion per share</t>
  </si>
  <si>
    <t>Description of conversion terms</t>
  </si>
  <si>
    <t>The holder of the debenture may convert the debenture
into shares of common stock at a price per share of 80% of the average per share price of the Companys common stock for
the 5 trading days preceding the notice of conversion date using the 3 lowest closing prices.</t>
  </si>
  <si>
    <t>Principal and interest payment</t>
  </si>
  <si>
    <t>Number of shares converted into common shares</t>
  </si>
  <si>
    <t>Subsequent Event [Member] | 10% Convertible Debentures [Member] | Third Party Lender [Member] | Warrant [Member]</t>
  </si>
  <si>
    <t>Warrant term</t>
  </si>
  <si>
    <t>Subsequent Event [Member] | 10% Convertible Debentures [Member] | Third Party Lender [Member] | Warrant [Member] | Unregistered Common Stock [Member]</t>
  </si>
  <si>
    <t>Warrant oustanding</t>
  </si>
  <si>
    <t>Subsequent Event [Member] | Convertible Debentures [Member] | Third Party Lender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9950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1142865748</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82</v>
      </c>
    </row>
    <row r="4" spans="1:2">
      <c t="s" r="A4" s="4">
        <v>206</v>
      </c>
      <c t="s" r="B4" s="4">
        <v>207</v>
      </c>
    </row>
    <row r="5" spans="1:2">
      <c t="s" r="A5" s="4">
        <v>208</v>
      </c>
      <c t="s" r="B5" s="4">
        <v>209</v>
      </c>
    </row>
    <row r="6" spans="1:2">
      <c t="s" r="A6" s="4">
        <v>210</v>
      </c>
      <c t="s" r="B6" s="4">
        <v>211</v>
      </c>
    </row>
    <row r="7" spans="1:2">
      <c t="s" r="A7" s="4">
        <v>212</v>
      </c>
      <c t="s" r="B7"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4</v>
      </c>
      <c t="s" r="B1" s="2">
        <v>1</v>
      </c>
    </row>
    <row r="2" spans="1:2">
      <c t="s" r="B2" s="2">
        <v>2</v>
      </c>
    </row>
    <row r="3" spans="1:2">
      <c t="s" r="A3" s="3">
        <v>187</v>
      </c>
    </row>
    <row r="4" spans="1:2">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90</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4</v>
      </c>
      <c t="s" r="B1" s="2">
        <v>1</v>
      </c>
    </row>
    <row r="2" spans="1:2">
      <c t="s" r="B2" s="2">
        <v>2</v>
      </c>
    </row>
    <row r="3" spans="1:2">
      <c t="s" r="A3" s="3">
        <v>193</v>
      </c>
    </row>
    <row r="4" spans="1:2">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7</v>
      </c>
      <c t="s" r="B1" s="2">
        <v>1</v>
      </c>
    </row>
    <row r="2" spans="1:2">
      <c t="s" r="B2" s="2">
        <v>2</v>
      </c>
    </row>
    <row r="3" spans="1:2">
      <c t="s" r="A3" s="3">
        <v>197</v>
      </c>
    </row>
    <row r="4" spans="1:2">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586</v>
      </c>
      <c t="n" r="C3" s="7">
        <v>37141</v>
      </c>
    </row>
    <row r="4" spans="1:3">
      <c t="s" r="A4" s="4">
        <v>33</v>
      </c>
      <c t="n" r="B4" s="6">
        <v>123686</v>
      </c>
      <c t="n" r="C4" s="6">
        <v>382463</v>
      </c>
    </row>
    <row r="5" spans="1:3">
      <c t="s" r="A5" s="4">
        <v>34</v>
      </c>
      <c t="n" r="B5" s="6">
        <v>57353</v>
      </c>
      <c t="n" r="C5" s="6">
        <v>57488</v>
      </c>
    </row>
    <row r="6" spans="1:3">
      <c t="s" r="A6" s="4">
        <v>35</v>
      </c>
      <c t="n" r="B6" s="6">
        <v>188625</v>
      </c>
      <c t="n" r="C6" s="6">
        <v>477092</v>
      </c>
    </row>
    <row r="7" spans="1:3">
      <c t="s" r="A7" s="4">
        <v>36</v>
      </c>
      <c t="n" r="B7" s="6">
        <v>6119</v>
      </c>
      <c t="n" r="C7" s="6">
        <v>2375</v>
      </c>
    </row>
    <row r="8" spans="1:3">
      <c t="s" r="A8" s="4">
        <v>37</v>
      </c>
      <c t="n" r="B8" s="6">
        <v>1325588</v>
      </c>
      <c t="n" r="C8" s="6">
        <v>1181661</v>
      </c>
    </row>
    <row r="9" spans="1:3">
      <c t="s" r="A9" s="4">
        <v>38</v>
      </c>
      <c t="n" r="B9" s="6">
        <v>8043</v>
      </c>
      <c t="n" r="C9" s="6">
        <v>7909</v>
      </c>
    </row>
    <row r="10" spans="1:3">
      <c t="s" r="A10" s="4">
        <v>39</v>
      </c>
      <c t="n" r="B10" s="6">
        <v>1528375</v>
      </c>
      <c t="n" r="C10" s="6">
        <v>1669037</v>
      </c>
    </row>
    <row r="11" spans="1:3">
      <c t="s" r="A11" s="3">
        <v>40</v>
      </c>
    </row>
    <row r="12" spans="1:3">
      <c t="s" r="A12" s="4">
        <v>41</v>
      </c>
      <c t="n" r="B12" s="6">
        <v>10906032</v>
      </c>
      <c t="n" r="C12" s="6">
        <v>10536974</v>
      </c>
    </row>
    <row r="13" spans="1:3">
      <c t="s" r="A13" s="4">
        <v>42</v>
      </c>
      <c t="n" r="B13" s="6">
        <v>123371</v>
      </c>
      <c t="n" r="C13" s="6">
        <v>108379</v>
      </c>
    </row>
    <row r="14" spans="1:3">
      <c t="s" r="A14" s="4">
        <v>43</v>
      </c>
      <c t="n" r="B14" s="6">
        <v>52</v>
      </c>
      <c t="n" r="C14" s="6">
        <v>52</v>
      </c>
    </row>
    <row r="15" spans="1:3">
      <c t="s" r="A15" s="4">
        <v>44</v>
      </c>
      <c t="n" r="B15" s="6">
        <v>1800541</v>
      </c>
      <c t="n" r="C15" s="7">
        <v>1658158</v>
      </c>
    </row>
    <row r="16" spans="1:3">
      <c t="s" r="A16" s="4">
        <v>45</v>
      </c>
      <c t="n" r="B16" s="6">
        <v>326223</v>
      </c>
      <c t="s" r="C16" s="4">
        <v>46</v>
      </c>
    </row>
    <row r="17" spans="1:3">
      <c t="s" r="A17" s="4">
        <v>47</v>
      </c>
      <c t="n" r="B17" s="6">
        <v>283148</v>
      </c>
      <c t="n" r="C17" s="7">
        <v>499879</v>
      </c>
    </row>
    <row r="18" spans="1:3">
      <c t="s" r="A18" s="4">
        <v>48</v>
      </c>
      <c t="n" r="B18" s="6">
        <v>4835076</v>
      </c>
      <c t="n" r="C18" s="6">
        <v>4897141</v>
      </c>
    </row>
    <row r="19" spans="1:3">
      <c t="s" r="A19" s="4">
        <v>49</v>
      </c>
      <c t="n" r="B19" s="6">
        <v>422616</v>
      </c>
      <c t="n" r="C19" s="6">
        <v>417445</v>
      </c>
    </row>
    <row r="20" spans="1:3">
      <c t="s" r="A20" s="4">
        <v>50</v>
      </c>
      <c t="n" r="B20" s="6">
        <v>18697059</v>
      </c>
      <c t="n" r="C20" s="6">
        <v>18118028</v>
      </c>
    </row>
    <row r="21" spans="1:3">
      <c t="s" r="A21" s="4">
        <v>51</v>
      </c>
      <c t="n" r="B21" s="6">
        <v>18697059</v>
      </c>
      <c t="n" r="C21" s="6">
        <v>18118028</v>
      </c>
    </row>
    <row r="22" spans="1:3">
      <c t="s" r="A22" s="4">
        <v>52</v>
      </c>
      <c t="n" r="B22" s="6">
        <v>9902024</v>
      </c>
      <c t="n" r="C22" s="6">
        <v>9902024</v>
      </c>
    </row>
    <row r="23" spans="1:3">
      <c t="s" r="A23" s="3">
        <v>53</v>
      </c>
    </row>
    <row r="24" spans="1:3">
      <c t="s" r="A24" s="4">
        <v>54</v>
      </c>
      <c t="n" r="B24" s="6">
        <v>11262</v>
      </c>
      <c t="n" r="C24" s="6">
        <v>11147</v>
      </c>
    </row>
    <row r="25" spans="1:3">
      <c t="s" r="A25" s="4">
        <v>55</v>
      </c>
      <c t="n" r="B25" s="6">
        <v>-400</v>
      </c>
      <c t="n" r="C25" s="6">
        <v>-300</v>
      </c>
    </row>
    <row r="26" spans="1:3">
      <c t="s" r="A26" s="4">
        <v>56</v>
      </c>
      <c t="n" r="B26" s="6">
        <v>22227276</v>
      </c>
      <c t="n" r="C26" s="6">
        <v>22252823</v>
      </c>
    </row>
    <row r="27" spans="1:3">
      <c t="s" r="A27" s="4">
        <v>57</v>
      </c>
      <c t="n" r="B27" s="6">
        <v>-50293252</v>
      </c>
      <c t="n" r="C27" s="6">
        <v>-49739924</v>
      </c>
    </row>
    <row r="28" spans="1:3">
      <c t="s" r="A28" s="4">
        <v>58</v>
      </c>
      <c t="n" r="B28" s="6">
        <v>441187</v>
      </c>
      <c t="n" r="C28" s="6">
        <v>558668</v>
      </c>
    </row>
    <row r="29" spans="1:3">
      <c t="s" r="A29" s="4">
        <v>59</v>
      </c>
      <c t="n" r="B29" s="6">
        <v>-27613927</v>
      </c>
      <c t="n" r="C29" s="6">
        <v>-26917586</v>
      </c>
    </row>
    <row r="30" spans="1:3">
      <c t="s" r="A30" s="4">
        <v>60</v>
      </c>
      <c t="n" r="B30" s="6">
        <v>543219</v>
      </c>
      <c t="n" r="C30" s="6">
        <v>566571</v>
      </c>
    </row>
    <row r="31" spans="1:3">
      <c t="s" r="A31" s="4">
        <v>61</v>
      </c>
      <c t="n" r="B31" s="6">
        <v>-27070708</v>
      </c>
      <c t="n" r="C31" s="6">
        <v>-26351015</v>
      </c>
    </row>
    <row r="32" spans="1:3">
      <c t="s" r="A32" s="4">
        <v>62</v>
      </c>
      <c t="n" r="B32" s="6">
        <v>1528375</v>
      </c>
      <c t="n" r="C32" s="6">
        <v>1669037</v>
      </c>
    </row>
    <row r="33" spans="1:3">
      <c t="s" r="A33" s="4">
        <v>63</v>
      </c>
    </row>
    <row r="34" spans="1:3">
      <c t="s" r="A34" s="3">
        <v>40</v>
      </c>
    </row>
    <row r="35" spans="1:3">
      <c t="s" r="A35" s="4">
        <v>52</v>
      </c>
      <c t="n" r="B35" s="6">
        <v>9700000</v>
      </c>
      <c t="n" r="C35" s="6">
        <v>9700000</v>
      </c>
    </row>
    <row r="36" spans="1:3">
      <c t="s" r="A36" s="4">
        <v>64</v>
      </c>
    </row>
    <row r="37" spans="1:3">
      <c t="s" r="A37" s="3">
        <v>40</v>
      </c>
    </row>
    <row r="38" spans="1:3">
      <c t="s" r="A38" s="4">
        <v>52</v>
      </c>
      <c t="n" r="B38" s="6">
        <v>246</v>
      </c>
      <c t="n" r="C38" s="6">
        <v>246</v>
      </c>
    </row>
    <row r="39" spans="1:3">
      <c t="s" r="A39" s="4">
        <v>65</v>
      </c>
    </row>
    <row r="40" spans="1:3">
      <c t="s" r="A40" s="3">
        <v>40</v>
      </c>
    </row>
    <row r="41" spans="1:3">
      <c t="s" r="A41" s="4">
        <v>52</v>
      </c>
      <c t="n" r="B41" s="6">
        <v>200926</v>
      </c>
      <c t="n" r="C41" s="6">
        <v>200926</v>
      </c>
    </row>
    <row r="42" spans="1:3">
      <c t="s" r="A42" s="4">
        <v>66</v>
      </c>
    </row>
    <row r="43" spans="1:3">
      <c t="s" r="A43" s="3">
        <v>40</v>
      </c>
    </row>
    <row r="44" spans="1:3">
      <c t="s" r="A44" s="4">
        <v>52</v>
      </c>
      <c t="n" r="B44" s="7">
        <v>852</v>
      </c>
      <c t="n" r="C44" s="7">
        <v>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0</v>
      </c>
      <c t="s" r="B1" s="2">
        <v>1</v>
      </c>
    </row>
    <row r="2" spans="1:3">
      <c t="s" r="B2" s="2">
        <v>2</v>
      </c>
      <c t="s" r="C2" s="2">
        <v>88</v>
      </c>
    </row>
    <row r="3" spans="1:3">
      <c t="s" r="A3" s="4">
        <v>231</v>
      </c>
    </row>
    <row r="4" spans="1:3">
      <c t="s" r="A4" s="4">
        <v>232</v>
      </c>
      <c t="n" r="B4" s="7">
        <v>143927</v>
      </c>
      <c t="n" r="C4" s="7">
        <v>142253</v>
      </c>
    </row>
    <row r="5" spans="1:3">
      <c t="s" r="A5" s="4">
        <v>233</v>
      </c>
    </row>
    <row r="6" spans="1:3">
      <c t="s" r="A6" s="4">
        <v>234</v>
      </c>
      <c t="s" r="B6" s="4">
        <v>235</v>
      </c>
    </row>
    <row r="7" spans="1:3">
      <c t="s" r="A7" s="4">
        <v>236</v>
      </c>
    </row>
    <row r="8" spans="1:3">
      <c t="s" r="A8" s="4">
        <v>237</v>
      </c>
      <c t="s" r="B8" s="4">
        <v>238</v>
      </c>
    </row>
    <row r="9" spans="1:3">
      <c t="s" r="A9" s="4">
        <v>239</v>
      </c>
    </row>
    <row r="10" spans="1:3">
      <c t="s" r="A10" s="4">
        <v>237</v>
      </c>
      <c t="s" r="B10" s="4">
        <v>240</v>
      </c>
    </row>
    <row r="11" spans="1:3">
      <c t="s" r="A11" s="4">
        <v>241</v>
      </c>
    </row>
    <row r="12" spans="1:3">
      <c t="s" r="A12" s="4">
        <v>237</v>
      </c>
      <c t="s" r="B12" s="4">
        <v>242</v>
      </c>
    </row>
    <row r="13" spans="1:3">
      <c t="s" r="A13" s="4">
        <v>243</v>
      </c>
    </row>
    <row r="14" spans="1:3">
      <c t="s" r="A14" s="4">
        <v>237</v>
      </c>
      <c t="s" r="B14" s="4">
        <v>244</v>
      </c>
    </row>
    <row r="15" spans="1:3">
      <c t="s" r="A15" s="4">
        <v>245</v>
      </c>
    </row>
    <row r="16" spans="1:3">
      <c t="s" r="A16" s="4">
        <v>237</v>
      </c>
      <c t="s" r="B16" s="4">
        <v>24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47</v>
      </c>
      <c t="s" r="B1" s="2">
        <v>1</v>
      </c>
    </row>
    <row r="2" spans="1:2">
      <c t="s" r="B2" s="2">
        <v>248</v>
      </c>
    </row>
    <row r="3" spans="1:2">
      <c t="s" r="A3" s="3">
        <v>182</v>
      </c>
    </row>
    <row r="4" spans="1:2">
      <c t="s" r="A4" s="4">
        <v>249</v>
      </c>
      <c t="n" r="B4" s="7">
        <v>18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250</v>
      </c>
      <c t="s" r="B1" s="2">
        <v>1</v>
      </c>
    </row>
    <row r="2" spans="1:2">
      <c t="s" r="B2" s="2">
        <v>248</v>
      </c>
    </row>
    <row r="3" spans="1:2">
      <c t="s" r="A3" s="3">
        <v>187</v>
      </c>
    </row>
    <row r="4" spans="1:2">
      <c t="s" r="A4" s="4">
        <v>251</v>
      </c>
      <c t="n" r="B4" s="7">
        <v>5397020</v>
      </c>
    </row>
    <row r="5" spans="1:2">
      <c t="s" r="A5" s="4">
        <v>252</v>
      </c>
      <c t="n" r="B5" s="6">
        <v>-62190</v>
      </c>
    </row>
    <row r="6" spans="1:2">
      <c t="s" r="A6" s="4">
        <v>253</v>
      </c>
      <c t="n" r="B6" s="6">
        <v>-302473</v>
      </c>
    </row>
    <row r="7" spans="1:2">
      <c t="s" r="A7" s="4">
        <v>152</v>
      </c>
      <c t="n" r="B7" s="6">
        <v>85742</v>
      </c>
    </row>
    <row r="8" spans="1:2">
      <c t="s" r="A8" s="4">
        <v>254</v>
      </c>
      <c t="n" r="B8" s="6">
        <v>125</v>
      </c>
    </row>
    <row r="9" spans="1:2">
      <c t="s" r="A9" s="4">
        <v>255</v>
      </c>
      <c t="n" r="B9" s="7">
        <v>5118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t="s" r="A1" s="1">
        <v>256</v>
      </c>
      <c t="s" r="B1" s="2">
        <v>257</v>
      </c>
      <c t="s" r="C1" s="2">
        <v>258</v>
      </c>
      <c t="s" r="D1" s="2">
        <v>259</v>
      </c>
      <c t="s" r="E1" s="2">
        <v>260</v>
      </c>
      <c t="s" r="F1" s="2">
        <v>257</v>
      </c>
      <c t="s" r="G1" s="2">
        <v>2</v>
      </c>
      <c t="s" r="H1" s="2">
        <v>261</v>
      </c>
    </row>
    <row r="2" spans="1:8">
      <c t="s" r="A2" s="4">
        <v>262</v>
      </c>
    </row>
    <row r="3" spans="1:8">
      <c t="s" r="A3" s="4">
        <v>48</v>
      </c>
      <c t="n" r="C3" s="7">
        <v>1759150</v>
      </c>
    </row>
    <row r="4" spans="1:8">
      <c t="s" r="A4" s="4">
        <v>263</v>
      </c>
      <c t="s" r="C4" s="4">
        <v>264</v>
      </c>
      <c t="s" r="D4" s="4">
        <v>264</v>
      </c>
    </row>
    <row r="5" spans="1:8">
      <c t="s" r="A5" s="4">
        <v>265</v>
      </c>
      <c t="n" r="C5" s="7">
        <v>24232</v>
      </c>
      <c t="n" r="D5" s="7">
        <v>2500</v>
      </c>
    </row>
    <row r="6" spans="1:8">
      <c t="s" r="A6" s="4">
        <v>266</v>
      </c>
      <c t="s" r="C6" s="4">
        <v>267</v>
      </c>
    </row>
    <row r="7" spans="1:8">
      <c t="s" r="A7" s="4">
        <v>268</v>
      </c>
      <c t="s" r="C7" s="4">
        <v>269</v>
      </c>
    </row>
    <row r="8" spans="1:8">
      <c t="s" r="A8" s="4">
        <v>270</v>
      </c>
      <c t="s" r="E8" s="4">
        <v>271</v>
      </c>
    </row>
    <row r="9" spans="1:8">
      <c t="s" r="A9" s="4">
        <v>272</v>
      </c>
      <c t="n" r="B9" s="7">
        <v>15000</v>
      </c>
    </row>
    <row r="10" spans="1:8">
      <c t="s" r="A10" s="4">
        <v>273</v>
      </c>
      <c t="n" r="G10" s="7">
        <v>32500</v>
      </c>
    </row>
    <row r="11" spans="1:8">
      <c t="s" r="A11" s="4">
        <v>274</v>
      </c>
      <c t="n" r="B11" s="6">
        <v>2000000</v>
      </c>
      <c t="n" r="E11" s="6">
        <v>7000000</v>
      </c>
      <c t="n" r="F11" s="6">
        <v>13000000</v>
      </c>
    </row>
    <row r="12" spans="1:8">
      <c t="s" r="A12" s="4">
        <v>275</v>
      </c>
      <c t="n" r="B12" s="7">
        <v>54200</v>
      </c>
      <c t="n" r="E12" s="7">
        <v>175700</v>
      </c>
      <c t="n" r="F12" s="7">
        <v>455000</v>
      </c>
    </row>
    <row r="13" spans="1:8">
      <c t="s" r="A13" s="4">
        <v>276</v>
      </c>
    </row>
    <row r="14" spans="1:8">
      <c t="s" r="A14" s="4">
        <v>277</v>
      </c>
      <c t="n" r="C14" s="7">
        <v>290000</v>
      </c>
    </row>
    <row r="15" spans="1:8">
      <c t="s" r="A15" s="4">
        <v>278</v>
      </c>
    </row>
    <row r="16" spans="1:8">
      <c t="s" r="A16" s="4">
        <v>277</v>
      </c>
      <c t="n" r="C16" s="6">
        <v>590000</v>
      </c>
    </row>
    <row r="17" spans="1:8">
      <c t="s" r="A17" s="4">
        <v>279</v>
      </c>
    </row>
    <row r="18" spans="1:8">
      <c t="s" r="A18" s="4">
        <v>277</v>
      </c>
      <c t="n" r="C18" s="6">
        <v>890000</v>
      </c>
    </row>
    <row r="19" spans="1:8">
      <c t="s" r="A19" s="4">
        <v>236</v>
      </c>
    </row>
    <row r="20" spans="1:8">
      <c t="s" r="A20" s="4">
        <v>48</v>
      </c>
      <c t="n" r="C20" s="7">
        <v>1759150</v>
      </c>
    </row>
    <row r="21" spans="1:8">
      <c t="s" r="A21" s="4">
        <v>237</v>
      </c>
      <c t="s" r="G21" s="4">
        <v>238</v>
      </c>
    </row>
    <row r="22" spans="1:8">
      <c t="s" r="A22" s="4">
        <v>280</v>
      </c>
    </row>
    <row r="23" spans="1:8">
      <c t="s" r="A23" s="4">
        <v>281</v>
      </c>
      <c t="s" r="C23" s="4">
        <v>282</v>
      </c>
    </row>
    <row r="24" spans="1:8">
      <c t="s" r="A24" s="4">
        <v>283</v>
      </c>
      <c t="n" r="C24" s="7">
        <v>5000000</v>
      </c>
    </row>
    <row r="25" spans="1:8">
      <c t="s" r="A25" s="4">
        <v>284</v>
      </c>
      <c t="s" r="H25" s="4">
        <v>285</v>
      </c>
    </row>
    <row r="26" spans="1:8">
      <c t="s" r="A26" s="4">
        <v>286</v>
      </c>
      <c t="n" r="H26" s="7">
        <v>2500</v>
      </c>
    </row>
    <row r="27" spans="1:8">
      <c t="s" r="A27" s="4">
        <v>287</v>
      </c>
      <c t="n" r="H27" s="6">
        <v>40000</v>
      </c>
    </row>
    <row r="28" spans="1:8">
      <c t="s" r="A28" s="4">
        <v>288</v>
      </c>
      <c t="n" r="H28" s="6">
        <v>80000</v>
      </c>
    </row>
    <row r="29" spans="1:8">
      <c t="s" r="A29" s="4">
        <v>289</v>
      </c>
    </row>
    <row r="30" spans="1:8">
      <c t="s" r="A30" s="4">
        <v>270</v>
      </c>
      <c t="s" r="C30" s="4">
        <v>290</v>
      </c>
    </row>
    <row r="31" spans="1:8">
      <c t="s" r="A31" s="4">
        <v>241</v>
      </c>
    </row>
    <row r="32" spans="1:8">
      <c t="s" r="A32" s="4">
        <v>237</v>
      </c>
      <c t="s" r="G32" s="4">
        <v>242</v>
      </c>
    </row>
    <row r="33" spans="1:8">
      <c t="s" r="A33" s="4">
        <v>291</v>
      </c>
    </row>
    <row r="34" spans="1:8">
      <c t="s" r="A34" s="4">
        <v>292</v>
      </c>
      <c t="n" r="H34" s="7">
        <v>391920</v>
      </c>
    </row>
    <row r="35" spans="1:8">
      <c t="s" r="A35" s="4">
        <v>237</v>
      </c>
      <c t="s" r="H35" s="4">
        <v>293</v>
      </c>
    </row>
    <row r="36" spans="1:8">
      <c t="s" r="A36" s="4">
        <v>294</v>
      </c>
      <c t="s" r="H36" s="4">
        <v>295</v>
      </c>
    </row>
    <row r="37" spans="1:8">
      <c t="s" r="A37" s="4">
        <v>239</v>
      </c>
    </row>
    <row r="38" spans="1:8">
      <c t="s" r="A38" s="4">
        <v>237</v>
      </c>
      <c t="s" r="G38" s="4">
        <v>240</v>
      </c>
    </row>
    <row r="39" spans="1:8">
      <c t="s" r="A39" s="4">
        <v>296</v>
      </c>
    </row>
    <row r="40" spans="1:8">
      <c t="s" r="A40" s="4">
        <v>292</v>
      </c>
      <c t="n" r="H40" s="7">
        <v>99210</v>
      </c>
    </row>
    <row r="41" spans="1:8">
      <c t="s" r="A41" s="4">
        <v>237</v>
      </c>
      <c t="s" r="H41" s="4">
        <v>297</v>
      </c>
    </row>
    <row r="42" spans="1:8">
      <c t="s" r="A42" s="4">
        <v>294</v>
      </c>
      <c t="s" r="H42" s="4">
        <v>295</v>
      </c>
    </row>
    <row r="43" spans="1:8">
      <c t="s" r="A43" s="4">
        <v>243</v>
      </c>
    </row>
    <row r="44" spans="1:8">
      <c t="s" r="A44" s="4">
        <v>237</v>
      </c>
      <c t="s" r="G44" s="4">
        <v>244</v>
      </c>
    </row>
    <row r="45" spans="1:8">
      <c t="s" r="A45" s="4">
        <v>298</v>
      </c>
    </row>
    <row r="46" spans="1:8">
      <c t="s" r="A46" s="4">
        <v>274</v>
      </c>
      <c t="n" r="E46" s="6">
        <v>2000000</v>
      </c>
      <c t="n" r="F46" s="6">
        <v>3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6"/>
  </cols>
  <sheetData>
    <row r="1" spans="1:2">
      <c t="s" r="A1" s="1">
        <v>299</v>
      </c>
      <c t="s" r="B1" s="2">
        <v>1</v>
      </c>
    </row>
    <row r="2" spans="1:2">
      <c t="s" r="B2" s="2">
        <v>2</v>
      </c>
    </row>
    <row r="3" spans="1:2">
      <c t="s" r="A3" s="4">
        <v>300</v>
      </c>
      <c t="s" r="B3" s="4">
        <v>301</v>
      </c>
    </row>
    <row r="4" spans="1:2">
      <c t="s" r="A4" s="4">
        <v>302</v>
      </c>
    </row>
    <row r="5" spans="1:2">
      <c t="s" r="A5" s="4">
        <v>303</v>
      </c>
      <c t="s" r="B5" s="4">
        <v>304</v>
      </c>
    </row>
    <row r="6" spans="1:2">
      <c t="s" r="A6" s="4">
        <v>305</v>
      </c>
      <c t="s" r="B6" s="4">
        <v>306</v>
      </c>
    </row>
    <row r="7" spans="1:2">
      <c t="s" r="A7" s="4">
        <v>307</v>
      </c>
      <c t="s" r="B7" s="4">
        <v>308</v>
      </c>
    </row>
    <row r="8" spans="1:2">
      <c t="s" r="A8" s="4">
        <v>309</v>
      </c>
    </row>
    <row r="9" spans="1:2">
      <c t="s" r="A9" s="4">
        <v>303</v>
      </c>
      <c t="s" r="B9" s="4">
        <v>310</v>
      </c>
    </row>
    <row r="10" spans="1:2">
      <c t="s" r="A10" s="4">
        <v>305</v>
      </c>
      <c t="s" r="B10" s="4">
        <v>311</v>
      </c>
    </row>
    <row r="11" spans="1:2">
      <c t="s" r="A11" s="4">
        <v>307</v>
      </c>
      <c t="s" r="B11" s="4">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13</v>
      </c>
      <c t="s" r="B1" s="2">
        <v>248</v>
      </c>
    </row>
    <row r="2" spans="1:2">
      <c t="s" r="A2" s="4">
        <v>314</v>
      </c>
    </row>
    <row r="3" spans="1:2">
      <c t="s" r="A3" s="3">
        <v>315</v>
      </c>
    </row>
    <row r="4" spans="1:2">
      <c t="s" r="A4" s="4">
        <v>316</v>
      </c>
      <c t="s" r="B4" s="4">
        <v>46</v>
      </c>
    </row>
    <row r="5" spans="1:2">
      <c t="s" r="A5" s="4">
        <v>317</v>
      </c>
    </row>
    <row r="6" spans="1:2">
      <c t="s" r="A6" s="3">
        <v>315</v>
      </c>
    </row>
    <row r="7" spans="1:2">
      <c t="s" r="A7" s="4">
        <v>316</v>
      </c>
      <c t="s" r="B7" s="4">
        <v>46</v>
      </c>
    </row>
    <row r="8" spans="1:2">
      <c t="s" r="A8" s="4">
        <v>318</v>
      </c>
    </row>
    <row r="9" spans="1:2">
      <c t="s" r="A9" s="3">
        <v>315</v>
      </c>
    </row>
    <row r="10" spans="1:2">
      <c t="s" r="A10" s="4">
        <v>316</v>
      </c>
      <c t="n" r="B10" s="7">
        <v>3262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19</v>
      </c>
      <c t="s" r="B1" s="2">
        <v>1</v>
      </c>
    </row>
    <row r="2" spans="1:2">
      <c t="s" r="B2" s="2">
        <v>248</v>
      </c>
    </row>
    <row r="3" spans="1:2">
      <c t="s" r="A3" s="3">
        <v>320</v>
      </c>
    </row>
    <row r="4" spans="1:2">
      <c t="s" r="A4" s="4">
        <v>321</v>
      </c>
      <c t="s" r="B4" s="4">
        <v>46</v>
      </c>
    </row>
    <row r="5" spans="1:2">
      <c t="s" r="A5" s="4">
        <v>322</v>
      </c>
      <c t="n" r="B5" s="7">
        <v>302473</v>
      </c>
    </row>
    <row r="6" spans="1:2">
      <c t="s" r="A6" s="4">
        <v>323</v>
      </c>
      <c t="n" r="B6" s="6">
        <v>52462</v>
      </c>
    </row>
    <row r="7" spans="1:2">
      <c t="s" r="A7" s="4">
        <v>324</v>
      </c>
      <c t="n" r="B7" s="6">
        <v>-28712</v>
      </c>
    </row>
    <row r="8" spans="1:2">
      <c t="s" r="A8" s="4">
        <v>325</v>
      </c>
      <c t="n" r="B8" s="7">
        <v>326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6</v>
      </c>
      <c t="s" r="B1" s="2">
        <v>1</v>
      </c>
    </row>
    <row r="2" spans="1:3">
      <c t="s" r="B2" s="2">
        <v>2</v>
      </c>
      <c t="s" r="C2" s="2">
        <v>88</v>
      </c>
    </row>
    <row r="3" spans="1:3">
      <c t="s" r="A3" s="3">
        <v>190</v>
      </c>
    </row>
    <row r="4" spans="1:3">
      <c t="s" r="A4" s="4">
        <v>45</v>
      </c>
      <c t="n" r="B4" s="7">
        <v>326223</v>
      </c>
    </row>
    <row r="5" spans="1:3">
      <c t="s" r="A5" s="4">
        <v>327</v>
      </c>
      <c t="n" r="B5" s="7">
        <v>28712</v>
      </c>
      <c t="n" r="C5" s="7">
        <v>-786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r="A1" s="1">
        <v>328</v>
      </c>
      <c t="s" r="B1" s="2">
        <v>1</v>
      </c>
    </row>
    <row r="2" spans="1:2">
      <c t="s" r="B2" s="2">
        <v>329</v>
      </c>
    </row>
    <row r="3" spans="1:2">
      <c t="s" r="A3" s="3">
        <v>330</v>
      </c>
    </row>
    <row r="4" spans="1:2">
      <c t="s" r="A4" s="4">
        <v>331</v>
      </c>
      <c t="n" r="B4" s="9">
        <v>0.091</v>
      </c>
    </row>
    <row r="5" spans="1:2">
      <c t="s" r="A5" s="4">
        <v>332</v>
      </c>
      <c t="s" r="B5" s="4">
        <v>46</v>
      </c>
    </row>
    <row r="6" spans="1:2">
      <c t="s" r="A6" s="4">
        <v>333</v>
      </c>
      <c t="s" r="B6" s="4">
        <v>46</v>
      </c>
    </row>
    <row r="7" spans="1:2">
      <c t="s" r="A7" s="4">
        <v>334</v>
      </c>
      <c t="s" r="B7" s="4">
        <v>46</v>
      </c>
    </row>
    <row r="8" spans="1:2">
      <c t="s" r="A8" s="4">
        <v>335</v>
      </c>
      <c t="n" r="B8" s="9">
        <v>0.091</v>
      </c>
    </row>
    <row r="9" spans="1:2">
      <c t="s" r="A9" s="4">
        <v>336</v>
      </c>
    </row>
    <row r="10" spans="1:2">
      <c t="s" r="A10" s="3">
        <v>337</v>
      </c>
    </row>
    <row r="11" spans="1:2">
      <c t="s" r="A11" s="4">
        <v>338</v>
      </c>
      <c t="n" r="B11" s="6">
        <v>6800000</v>
      </c>
    </row>
    <row r="12" spans="1:2">
      <c t="s" r="A12" s="4">
        <v>339</v>
      </c>
      <c t="s" r="B12" s="4">
        <v>46</v>
      </c>
    </row>
    <row r="13" spans="1:2">
      <c t="s" r="A13" s="4">
        <v>340</v>
      </c>
      <c t="s" r="B13" s="4">
        <v>46</v>
      </c>
    </row>
    <row r="14" spans="1:2">
      <c t="s" r="A14" s="4">
        <v>341</v>
      </c>
      <c t="s" r="B14" s="4">
        <v>46</v>
      </c>
    </row>
    <row r="15" spans="1:2">
      <c t="s" r="A15" s="4">
        <v>342</v>
      </c>
      <c t="n" r="B15" s="6">
        <v>6800000</v>
      </c>
    </row>
    <row r="16" spans="1:2">
      <c t="s" r="A16" s="4">
        <v>343</v>
      </c>
    </row>
    <row r="17" spans="1:2">
      <c t="s" r="A17" s="3">
        <v>337</v>
      </c>
    </row>
    <row r="18" spans="1:2">
      <c t="s" r="A18" s="4">
        <v>338</v>
      </c>
      <c t="s" r="B18" s="4">
        <v>46</v>
      </c>
    </row>
    <row r="19" spans="1:2">
      <c t="s" r="A19" s="4">
        <v>339</v>
      </c>
      <c t="s" r="B19" s="4">
        <v>46</v>
      </c>
    </row>
    <row r="20" spans="1:2">
      <c t="s" r="A20" s="4">
        <v>340</v>
      </c>
      <c t="s" r="B20" s="4">
        <v>46</v>
      </c>
    </row>
    <row r="21" spans="1:2">
      <c t="s" r="A21" s="4">
        <v>341</v>
      </c>
      <c t="s" r="B21" s="4">
        <v>46</v>
      </c>
    </row>
    <row r="22" spans="1:2">
      <c t="s" r="A22" s="4">
        <v>342</v>
      </c>
      <c t="s" r="B22" s="4">
        <v>46</v>
      </c>
    </row>
    <row r="23" spans="1:2">
      <c t="s" r="A23" s="4">
        <v>344</v>
      </c>
    </row>
    <row r="24" spans="1:2">
      <c t="s" r="A24" s="3">
        <v>337</v>
      </c>
    </row>
    <row r="25" spans="1:2">
      <c t="s" r="A25" s="4">
        <v>338</v>
      </c>
      <c t="s" r="B25" s="4">
        <v>46</v>
      </c>
    </row>
    <row r="26" spans="1:2">
      <c t="s" r="A26" s="4">
        <v>339</v>
      </c>
      <c t="s" r="B26" s="4">
        <v>46</v>
      </c>
    </row>
    <row r="27" spans="1:2">
      <c t="s" r="A27" s="4">
        <v>340</v>
      </c>
      <c t="s" r="B27" s="4">
        <v>46</v>
      </c>
    </row>
    <row r="28" spans="1:2">
      <c t="s" r="A28" s="4">
        <v>341</v>
      </c>
      <c t="s" r="B28" s="4">
        <v>46</v>
      </c>
    </row>
    <row r="29" spans="1:2">
      <c t="s" r="A29" s="4">
        <v>342</v>
      </c>
      <c t="s" r="B29" s="4">
        <v>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t="s" r="A1" s="1">
        <v>345</v>
      </c>
      <c t="s" r="B1" s="2">
        <v>346</v>
      </c>
      <c t="s" r="C1" s="2">
        <v>1</v>
      </c>
    </row>
    <row r="2" spans="1:5">
      <c t="s" r="B2" s="2">
        <v>259</v>
      </c>
      <c t="s" r="C2" s="2">
        <v>2</v>
      </c>
      <c t="s" r="D2" s="2">
        <v>88</v>
      </c>
      <c t="s" r="E2" s="2">
        <v>30</v>
      </c>
    </row>
    <row r="3" spans="1:5">
      <c t="s" r="A3" s="4">
        <v>347</v>
      </c>
      <c t="n" r="C3" s="7">
        <v>44000</v>
      </c>
    </row>
    <row r="4" spans="1:5">
      <c t="s" r="A4" s="4">
        <v>140</v>
      </c>
      <c t="n" r="C4" s="7">
        <v>-28900</v>
      </c>
      <c t="s" r="D4" s="4">
        <v>46</v>
      </c>
    </row>
    <row r="5" spans="1:5">
      <c t="s" r="A5" s="4">
        <v>348</v>
      </c>
      <c t="n" r="C5" s="6">
        <v>40000000</v>
      </c>
      <c t="n" r="E5" s="6">
        <v>30000000</v>
      </c>
    </row>
    <row r="6" spans="1:5">
      <c t="s" r="A6" s="4">
        <v>158</v>
      </c>
      <c t="n" r="C6" s="7">
        <v>-1145</v>
      </c>
      <c t="s" r="D6" s="4">
        <v>46</v>
      </c>
    </row>
    <row r="7" spans="1:5">
      <c t="s" r="A7" s="4">
        <v>134</v>
      </c>
      <c t="n" r="C7" s="7">
        <v>12295</v>
      </c>
    </row>
    <row r="8" spans="1:5">
      <c t="s" r="A8" s="4">
        <v>349</v>
      </c>
      <c t="s" r="C8" s="4">
        <v>350</v>
      </c>
    </row>
    <row r="9" spans="1:5">
      <c t="s" r="A9" s="4">
        <v>351</v>
      </c>
      <c t="n" r="C9" s="7">
        <v>0</v>
      </c>
    </row>
    <row r="10" spans="1:5">
      <c t="s" r="A10" s="4">
        <v>352</v>
      </c>
    </row>
    <row r="11" spans="1:5">
      <c t="s" r="A11" s="4">
        <v>134</v>
      </c>
      <c t="n" r="C11" s="7">
        <v>12295</v>
      </c>
    </row>
    <row r="12" spans="1:5">
      <c t="s" r="A12" s="4">
        <v>353</v>
      </c>
    </row>
    <row r="13" spans="1:5">
      <c t="s" r="A13" s="4">
        <v>354</v>
      </c>
      <c t="s" r="B13" s="4">
        <v>355</v>
      </c>
    </row>
    <row r="14" spans="1:5">
      <c t="s" r="A14" s="4">
        <v>356</v>
      </c>
    </row>
    <row r="15" spans="1:5">
      <c t="s" r="A15" s="4">
        <v>357</v>
      </c>
      <c t="n" r="C15" s="6">
        <v>2350000</v>
      </c>
    </row>
    <row r="16" spans="1:5">
      <c t="s" r="A16" s="4">
        <v>358</v>
      </c>
    </row>
    <row r="17" spans="1:5">
      <c t="s" r="A17" s="4">
        <v>357</v>
      </c>
      <c t="n" r="C17" s="6">
        <v>15100000</v>
      </c>
    </row>
    <row r="18" spans="1:5">
      <c t="s" r="A18" s="4">
        <v>359</v>
      </c>
    </row>
    <row r="19" spans="1:5">
      <c t="s" r="A19" s="4">
        <v>360</v>
      </c>
      <c t="n" r="C19" s="6">
        <v>450000</v>
      </c>
    </row>
    <row r="20" spans="1:5">
      <c t="s" r="A20" s="4">
        <v>361</v>
      </c>
    </row>
    <row r="21" spans="1:5">
      <c t="s" r="A21" s="4">
        <v>362</v>
      </c>
      <c t="n" r="C21" s="6">
        <v>200000</v>
      </c>
    </row>
    <row r="22" spans="1:5">
      <c t="s" r="A22" s="4">
        <v>360</v>
      </c>
      <c t="n" r="C22" s="6">
        <v>750000</v>
      </c>
    </row>
    <row r="23" spans="1:5">
      <c t="s" r="A23" s="4">
        <v>363</v>
      </c>
      <c t="n" r="C23" s="7">
        <v>15675</v>
      </c>
    </row>
    <row r="24" spans="1:5">
      <c t="s" r="A24" s="4">
        <v>354</v>
      </c>
      <c t="s" r="C24" s="4">
        <v>364</v>
      </c>
    </row>
    <row r="25" spans="1:5">
      <c t="s" r="A25" s="4">
        <v>158</v>
      </c>
      <c t="n" r="C25" s="7">
        <v>-1145</v>
      </c>
    </row>
    <row r="26" spans="1:5">
      <c t="s" r="A26" s="4">
        <v>365</v>
      </c>
    </row>
    <row r="27" spans="1:5">
      <c t="s" r="A27" s="4">
        <v>366</v>
      </c>
      <c t="n" r="B27" s="6">
        <v>2000000</v>
      </c>
      <c t="n" r="C27" s="6">
        <v>100000</v>
      </c>
    </row>
    <row r="28" spans="1:5">
      <c t="s" r="A28" s="4">
        <v>347</v>
      </c>
      <c t="n" r="B28" s="7">
        <v>44000</v>
      </c>
    </row>
    <row r="29" spans="1:5">
      <c t="s" r="A29" s="4">
        <v>367</v>
      </c>
    </row>
    <row r="30" spans="1:5">
      <c t="s" r="A30" s="4">
        <v>368</v>
      </c>
      <c t="n" r="B30" s="6">
        <v>15000000</v>
      </c>
    </row>
    <row r="31" spans="1:5">
      <c t="s" r="A31" s="4">
        <v>243</v>
      </c>
    </row>
    <row r="32" spans="1:5">
      <c t="s" r="A32" s="4">
        <v>360</v>
      </c>
      <c t="n" r="C32" s="6">
        <v>10000000</v>
      </c>
    </row>
    <row r="33" spans="1:5">
      <c t="s" r="A33" s="4">
        <v>369</v>
      </c>
      <c t="n" r="C33" s="6">
        <v>5000000</v>
      </c>
    </row>
    <row r="34" spans="1:5">
      <c t="s" r="A34" s="4">
        <v>370</v>
      </c>
    </row>
    <row r="35" spans="1:5">
      <c t="s" r="A35" s="4">
        <v>366</v>
      </c>
      <c t="n" r="B35" s="6">
        <v>200000</v>
      </c>
    </row>
    <row r="36" spans="1:5">
      <c t="s" r="A36" s="4">
        <v>371</v>
      </c>
    </row>
    <row r="37" spans="1:5">
      <c t="s" r="A37" s="4">
        <v>368</v>
      </c>
      <c t="n" r="B37" s="6">
        <v>1500000</v>
      </c>
    </row>
    <row r="38" spans="1:5">
      <c t="s" r="A38" s="4">
        <v>372</v>
      </c>
    </row>
    <row r="39" spans="1:5">
      <c t="s" r="A39" s="4">
        <v>362</v>
      </c>
      <c t="n" r="C39" s="6">
        <v>1000000</v>
      </c>
    </row>
    <row r="40" spans="1:5">
      <c t="s" r="A40" s="4">
        <v>373</v>
      </c>
      <c t="n" r="C40" s="7">
        <v>22000</v>
      </c>
    </row>
    <row r="41" spans="1:5">
      <c t="s" r="A41" s="4">
        <v>374</v>
      </c>
      <c t="n" r="C41" s="6">
        <v>10000</v>
      </c>
    </row>
    <row r="42" spans="1:5">
      <c t="s" r="A42" s="4">
        <v>140</v>
      </c>
      <c t="n" r="C42" s="6">
        <v>28900</v>
      </c>
    </row>
    <row r="43" spans="1:5">
      <c t="s" r="A43" s="4">
        <v>375</v>
      </c>
      <c t="n" r="C43" s="7">
        <v>71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t="s" r="A1" s="1">
        <v>67</v>
      </c>
      <c t="s" r="B1" s="2">
        <v>1</v>
      </c>
      <c t="s" r="C1" s="2">
        <v>68</v>
      </c>
    </row>
    <row r="2" spans="1:3">
      <c t="s" r="B2" s="2">
        <v>2</v>
      </c>
      <c t="s" r="C2" s="2">
        <v>30</v>
      </c>
    </row>
    <row r="3" spans="1:3">
      <c t="s" r="A3" s="4">
        <v>69</v>
      </c>
      <c t="n" r="B3" s="7">
        <v>104925</v>
      </c>
      <c t="n" r="C3" s="7">
        <v>97973</v>
      </c>
    </row>
    <row r="4" spans="1:3">
      <c t="s" r="A4" s="4">
        <v>70</v>
      </c>
      <c t="n" r="B4" s="6">
        <v>1040776</v>
      </c>
      <c t="n" r="C4" s="6">
        <v>1038609</v>
      </c>
    </row>
    <row r="5" spans="1:3">
      <c t="s" r="A5" s="4">
        <v>71</v>
      </c>
      <c t="n" r="B5" s="6">
        <v>319461</v>
      </c>
      <c t="n" r="C5" s="6">
        <v>319413</v>
      </c>
    </row>
    <row r="6" spans="1:3">
      <c t="s" r="A6" s="4">
        <v>72</v>
      </c>
      <c t="n" r="B6" s="6">
        <v>326852</v>
      </c>
      <c t="n" r="C6" s="6">
        <v>110121</v>
      </c>
    </row>
    <row r="7" spans="1:3">
      <c t="s" r="A7" s="4">
        <v>73</v>
      </c>
      <c t="n" r="B7" s="7">
        <v>15627</v>
      </c>
      <c t="n" r="C7" s="7">
        <v>20798</v>
      </c>
    </row>
    <row r="8" spans="1:3">
      <c t="s" r="A8" s="4">
        <v>74</v>
      </c>
      <c t="n" r="B8" s="8">
        <v>1e-05</v>
      </c>
      <c t="n" r="C8" s="8">
        <v>1e-05</v>
      </c>
    </row>
    <row r="9" spans="1:3">
      <c t="s" r="A9" s="4">
        <v>75</v>
      </c>
      <c t="n" r="B9" s="6">
        <v>2000000000</v>
      </c>
      <c t="n" r="C9" s="6">
        <v>2000000000</v>
      </c>
    </row>
    <row r="10" spans="1:3">
      <c t="s" r="A10" s="4">
        <v>76</v>
      </c>
      <c t="n" r="B10" s="6">
        <v>1126051656</v>
      </c>
      <c t="n" r="C10" s="6">
        <v>1114601656</v>
      </c>
    </row>
    <row r="11" spans="1:3">
      <c t="s" r="A11" s="4">
        <v>77</v>
      </c>
      <c t="n" r="B11" s="6">
        <v>1086051656</v>
      </c>
      <c t="n" r="C11" s="6">
        <v>1084601656</v>
      </c>
    </row>
    <row r="12" spans="1:3">
      <c t="s" r="A12" s="4">
        <v>78</v>
      </c>
      <c t="n" r="B12" s="6">
        <v>40000000</v>
      </c>
      <c t="n" r="C12" s="6">
        <v>30000000</v>
      </c>
    </row>
    <row r="13" spans="1:3">
      <c t="s" r="A13" s="4">
        <v>63</v>
      </c>
    </row>
    <row r="14" spans="1:3">
      <c t="s" r="A14" s="4">
        <v>79</v>
      </c>
      <c t="s" r="B14" s="4">
        <v>80</v>
      </c>
      <c t="s" r="C14" s="4">
        <v>80</v>
      </c>
    </row>
    <row r="15" spans="1:3">
      <c t="s" r="A15" s="4">
        <v>81</v>
      </c>
      <c t="n" r="B15" s="9">
        <v>0.001</v>
      </c>
      <c t="n" r="C15" s="9">
        <v>0.001</v>
      </c>
    </row>
    <row r="16" spans="1:3">
      <c t="s" r="A16" s="4">
        <v>82</v>
      </c>
      <c t="n" r="B16" s="6">
        <v>250000</v>
      </c>
      <c t="n" r="C16" s="6">
        <v>250000</v>
      </c>
    </row>
    <row r="17" spans="1:3">
      <c t="s" r="A17" s="4">
        <v>83</v>
      </c>
      <c t="n" r="B17" s="6">
        <v>48500</v>
      </c>
      <c t="n" r="C17" s="6">
        <v>48500</v>
      </c>
    </row>
    <row r="18" spans="1:3">
      <c t="s" r="A18" s="4">
        <v>84</v>
      </c>
      <c t="n" r="B18" s="6">
        <v>48500</v>
      </c>
      <c t="n" r="C18" s="6">
        <v>48500</v>
      </c>
    </row>
    <row r="19" spans="1:3">
      <c t="s" r="A19" s="4">
        <v>64</v>
      </c>
    </row>
    <row r="20" spans="1:3">
      <c t="s" r="A20" s="4">
        <v>79</v>
      </c>
      <c t="s" r="B20" s="4">
        <v>85</v>
      </c>
      <c t="s" r="C20" s="4">
        <v>85</v>
      </c>
    </row>
    <row r="21" spans="1:3">
      <c t="s" r="A21" s="4">
        <v>81</v>
      </c>
      <c t="n" r="B21" s="9">
        <v>0.001</v>
      </c>
      <c t="n" r="C21" s="9">
        <v>0.001</v>
      </c>
    </row>
    <row r="22" spans="1:3">
      <c t="s" r="A22" s="4">
        <v>82</v>
      </c>
      <c t="n" r="B22" s="6">
        <v>375000</v>
      </c>
      <c t="n" r="C22" s="6">
        <v>375000</v>
      </c>
    </row>
    <row r="23" spans="1:3">
      <c t="s" r="A23" s="4">
        <v>83</v>
      </c>
      <c t="n" r="B23" s="6">
        <v>7200</v>
      </c>
      <c t="n" r="C23" s="6">
        <v>7200</v>
      </c>
    </row>
    <row r="24" spans="1:3">
      <c t="s" r="A24" s="4">
        <v>84</v>
      </c>
      <c t="n" r="B24" s="6">
        <v>7200</v>
      </c>
      <c t="n" r="C24" s="6">
        <v>7200</v>
      </c>
    </row>
    <row r="25" spans="1:3">
      <c t="s" r="A25" s="4">
        <v>65</v>
      </c>
    </row>
    <row r="26" spans="1:3">
      <c t="s" r="A26" s="4">
        <v>79</v>
      </c>
      <c t="s" r="B26" s="4">
        <v>80</v>
      </c>
      <c t="s" r="C26" s="4">
        <v>80</v>
      </c>
    </row>
    <row r="27" spans="1:3">
      <c t="s" r="A27" s="4">
        <v>81</v>
      </c>
      <c t="n" r="B27" s="7">
        <v>100</v>
      </c>
      <c t="n" r="C27" s="7">
        <v>100</v>
      </c>
    </row>
    <row r="28" spans="1:3">
      <c t="s" r="A28" s="4">
        <v>82</v>
      </c>
      <c t="n" r="B28" s="6">
        <v>200000</v>
      </c>
      <c t="n" r="C28" s="6">
        <v>200000</v>
      </c>
    </row>
    <row r="29" spans="1:3">
      <c t="s" r="A29" s="4">
        <v>83</v>
      </c>
      <c t="n" r="B29" s="6">
        <v>50000</v>
      </c>
      <c t="n" r="C29" s="6">
        <v>50000</v>
      </c>
    </row>
    <row r="30" spans="1:3">
      <c t="s" r="A30" s="4">
        <v>84</v>
      </c>
      <c t="n" r="B30" s="6">
        <v>50000</v>
      </c>
      <c t="n" r="C30" s="6">
        <v>50000</v>
      </c>
    </row>
    <row r="31" spans="1:3">
      <c t="s" r="A31" s="4">
        <v>66</v>
      </c>
    </row>
    <row r="32" spans="1:3">
      <c t="s" r="A32" s="4">
        <v>79</v>
      </c>
      <c t="s" r="B32" s="4">
        <v>86</v>
      </c>
      <c t="s" r="C32" s="4">
        <v>86</v>
      </c>
    </row>
    <row r="33" spans="1:3">
      <c t="s" r="A33" s="4">
        <v>81</v>
      </c>
      <c t="n" r="B33" s="9">
        <v>0.001</v>
      </c>
      <c t="n" r="C33" s="9">
        <v>0.001</v>
      </c>
    </row>
    <row r="34" spans="1:3">
      <c t="s" r="A34" s="4">
        <v>82</v>
      </c>
      <c t="n" r="B34" s="6">
        <v>300000</v>
      </c>
      <c t="n" r="C34" s="6">
        <v>300000</v>
      </c>
    </row>
    <row r="35" spans="1:3">
      <c t="s" r="A35" s="4">
        <v>83</v>
      </c>
      <c t="n" r="B35" s="6">
        <v>25000</v>
      </c>
      <c t="n" r="C35" s="6">
        <v>25000</v>
      </c>
    </row>
    <row r="36" spans="1:3">
      <c t="s" r="A36" s="4">
        <v>84</v>
      </c>
      <c t="n" r="B36" s="6">
        <v>25000</v>
      </c>
      <c t="n" r="C36" s="6">
        <v>2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t="s" r="A1" s="1">
        <v>376</v>
      </c>
      <c t="s" r="B1" s="2">
        <v>1</v>
      </c>
    </row>
    <row r="2" spans="1:2">
      <c t="s" r="B2" s="2">
        <v>248</v>
      </c>
    </row>
    <row r="3" spans="1:2">
      <c t="s" r="A3" s="3">
        <v>197</v>
      </c>
    </row>
    <row r="4" spans="1:2">
      <c t="s" r="A4" s="4">
        <v>377</v>
      </c>
      <c t="n" r="B4" s="7">
        <v>417445</v>
      </c>
    </row>
    <row r="5" spans="1:2">
      <c t="s" r="A5" s="4">
        <v>152</v>
      </c>
      <c t="n" r="B5" s="6">
        <v>5171</v>
      </c>
    </row>
    <row r="6" spans="1:2">
      <c t="s" r="A6" s="4">
        <v>378</v>
      </c>
      <c t="n" r="B6" s="7">
        <v>4226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79</v>
      </c>
      <c t="s" r="B1" s="2">
        <v>2</v>
      </c>
      <c t="s" r="C1" s="2">
        <v>30</v>
      </c>
    </row>
    <row r="2" spans="1:3">
      <c t="s" r="A2" s="3">
        <v>197</v>
      </c>
    </row>
    <row r="3" spans="1:3">
      <c t="s" r="A3" s="4">
        <v>380</v>
      </c>
      <c t="n" r="B3" s="7">
        <v>123371</v>
      </c>
      <c t="n" r="C3" s="7">
        <v>1083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81</v>
      </c>
      <c t="s" r="B1" s="2">
        <v>382</v>
      </c>
      <c t="s" r="C1" s="2">
        <v>383</v>
      </c>
      <c t="s" r="D1" s="2">
        <v>384</v>
      </c>
      <c t="s" r="E1" s="2">
        <v>385</v>
      </c>
      <c t="s" r="F1" s="2">
        <v>386</v>
      </c>
      <c t="s" r="G1" s="2">
        <v>2</v>
      </c>
      <c t="s" r="H1" s="2">
        <v>387</v>
      </c>
    </row>
    <row r="2" spans="1:8">
      <c t="s" r="A2" s="3">
        <v>388</v>
      </c>
    </row>
    <row r="3" spans="1:8">
      <c t="s" r="A3" s="4">
        <v>389</v>
      </c>
      <c t="n" r="G3" s="7">
        <v>62190</v>
      </c>
    </row>
    <row r="4" spans="1:8">
      <c t="s" r="A4" s="4">
        <v>390</v>
      </c>
    </row>
    <row r="5" spans="1:8">
      <c t="s" r="A5" s="3">
        <v>388</v>
      </c>
    </row>
    <row r="6" spans="1:8">
      <c t="s" r="A6" s="4">
        <v>391</v>
      </c>
      <c t="n" r="E6" s="7">
        <v>82500</v>
      </c>
      <c t="n" r="H6" s="7">
        <v>82500</v>
      </c>
    </row>
    <row r="7" spans="1:8">
      <c t="s" r="A7" s="4">
        <v>392</v>
      </c>
      <c t="n" r="H7" s="7">
        <v>37500</v>
      </c>
    </row>
    <row r="8" spans="1:8">
      <c t="s" r="A8" s="4">
        <v>393</v>
      </c>
    </row>
    <row r="9" spans="1:8">
      <c t="s" r="A9" s="3">
        <v>388</v>
      </c>
    </row>
    <row r="10" spans="1:8">
      <c t="s" r="A10" s="4">
        <v>394</v>
      </c>
      <c t="n" r="D10" s="7">
        <v>275000</v>
      </c>
    </row>
    <row r="11" spans="1:8">
      <c t="s" r="A11" s="4">
        <v>360</v>
      </c>
      <c t="n" r="B11" s="6">
        <v>15000000</v>
      </c>
      <c t="n" r="C11" s="6">
        <v>10000000</v>
      </c>
    </row>
    <row r="12" spans="1:8">
      <c t="s" r="A12" s="4">
        <v>274</v>
      </c>
      <c t="n" r="C12" s="6">
        <v>10000000</v>
      </c>
    </row>
    <row r="13" spans="1:8">
      <c t="s" r="A13" s="4">
        <v>395</v>
      </c>
      <c t="n" r="F13" s="6">
        <v>10000000</v>
      </c>
    </row>
    <row r="14" spans="1:8">
      <c t="s" r="A14" s="4">
        <v>396</v>
      </c>
      <c t="n" r="F14" s="7">
        <v>250000</v>
      </c>
    </row>
    <row r="15" spans="1:8">
      <c t="s" r="A15" s="4">
        <v>397</v>
      </c>
      <c t="n" r="F15" s="6">
        <v>365000</v>
      </c>
    </row>
    <row r="16" spans="1:8">
      <c t="s" r="A16" s="4">
        <v>398</v>
      </c>
      <c t="n" r="F16" s="7">
        <v>275000</v>
      </c>
    </row>
    <row r="17" spans="1:8">
      <c t="s" r="A17" s="4">
        <v>389</v>
      </c>
      <c t="n" r="B17" s="7">
        <v>265000</v>
      </c>
      <c t="n" r="C17" s="7">
        <v>100000</v>
      </c>
    </row>
    <row r="18" spans="1:8">
      <c t="s" r="A18" s="4">
        <v>399</v>
      </c>
      <c t="n" r="B18" s="7">
        <v>408000</v>
      </c>
      <c t="n" r="C18" s="6">
        <v>250000</v>
      </c>
    </row>
    <row r="19" spans="1:8">
      <c t="s" r="A19" s="4">
        <v>400</v>
      </c>
      <c t="n" r="C19" s="7">
        <v>1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5"/>
  </cols>
  <sheetData>
    <row r="1" spans="1:5">
      <c t="s" r="A1" s="1">
        <v>401</v>
      </c>
      <c t="s" r="B1" s="2">
        <v>346</v>
      </c>
      <c t="s" r="C1" s="2">
        <v>402</v>
      </c>
      <c t="s" r="D1" s="2">
        <v>1</v>
      </c>
      <c t="s" r="E1" s="2">
        <v>403</v>
      </c>
    </row>
    <row r="2" spans="1:5">
      <c t="s" r="B2" s="2">
        <v>404</v>
      </c>
      <c t="s" r="C2" s="2">
        <v>3</v>
      </c>
      <c t="s" r="D2" s="2">
        <v>2</v>
      </c>
      <c t="s" r="E2" s="2">
        <v>405</v>
      </c>
    </row>
    <row r="3" spans="1:5">
      <c t="s" r="A3" s="3">
        <v>406</v>
      </c>
    </row>
    <row r="4" spans="1:5">
      <c t="s" r="A4" s="4">
        <v>389</v>
      </c>
      <c t="n" r="D4" s="7">
        <v>62190</v>
      </c>
    </row>
    <row r="5" spans="1:5">
      <c t="s" r="A5" s="4">
        <v>407</v>
      </c>
      <c t="n" r="D5" s="7">
        <v>0</v>
      </c>
    </row>
    <row r="6" spans="1:5">
      <c t="s" r="A6" s="4">
        <v>408</v>
      </c>
    </row>
    <row r="7" spans="1:5">
      <c t="s" r="A7" s="3">
        <v>406</v>
      </c>
    </row>
    <row r="8" spans="1:5">
      <c t="s" r="A8" s="4">
        <v>395</v>
      </c>
      <c t="n" r="B8" s="6">
        <v>5000000</v>
      </c>
    </row>
    <row r="9" spans="1:5">
      <c t="s" r="A9" s="4">
        <v>396</v>
      </c>
      <c t="n" r="B9" s="7">
        <v>87500</v>
      </c>
    </row>
    <row r="10" spans="1:5">
      <c t="s" r="A10" s="4">
        <v>409</v>
      </c>
      <c t="n" r="B10" s="7">
        <v>100000</v>
      </c>
    </row>
    <row r="11" spans="1:5">
      <c t="s" r="A11" s="4">
        <v>410</v>
      </c>
    </row>
    <row r="12" spans="1:5">
      <c t="s" r="A12" s="3">
        <v>406</v>
      </c>
    </row>
    <row r="13" spans="1:5">
      <c t="s" r="A13" s="4">
        <v>395</v>
      </c>
      <c t="n" r="B13" s="6">
        <v>1500000</v>
      </c>
    </row>
    <row r="14" spans="1:5">
      <c t="s" r="A14" s="4">
        <v>396</v>
      </c>
      <c t="n" r="B14" s="7">
        <v>37500</v>
      </c>
    </row>
    <row r="15" spans="1:5">
      <c t="s" r="A15" s="4">
        <v>409</v>
      </c>
      <c t="n" r="B15" s="7">
        <v>35969</v>
      </c>
    </row>
    <row r="16" spans="1:5">
      <c t="s" r="A16" s="4">
        <v>411</v>
      </c>
    </row>
    <row r="17" spans="1:5">
      <c t="s" r="A17" s="3">
        <v>406</v>
      </c>
    </row>
    <row r="18" spans="1:5">
      <c t="s" r="A18" s="4">
        <v>395</v>
      </c>
      <c t="n" r="E18" s="6">
        <v>5000000</v>
      </c>
    </row>
    <row r="19" spans="1:5">
      <c t="s" r="A19" s="4">
        <v>396</v>
      </c>
      <c t="n" r="E19" s="7">
        <v>92500</v>
      </c>
    </row>
    <row r="20" spans="1:5">
      <c t="s" r="A20" s="4">
        <v>398</v>
      </c>
      <c t="n" r="E20" s="6">
        <v>213139</v>
      </c>
    </row>
    <row r="21" spans="1:5">
      <c t="s" r="A21" s="4">
        <v>389</v>
      </c>
      <c t="n" r="E21" s="7">
        <v>130000</v>
      </c>
    </row>
    <row r="22" spans="1:5">
      <c t="s" r="A22" s="4">
        <v>412</v>
      </c>
    </row>
    <row r="23" spans="1:5">
      <c t="s" r="A23" s="3">
        <v>406</v>
      </c>
    </row>
    <row r="24" spans="1:5">
      <c t="s" r="A24" s="4">
        <v>413</v>
      </c>
      <c t="n" r="C24" s="6">
        <v>2850000</v>
      </c>
    </row>
    <row r="25" spans="1:5">
      <c t="s" r="A25" s="4">
        <v>398</v>
      </c>
      <c t="n" r="C25" s="7">
        <v>285000</v>
      </c>
    </row>
    <row r="26" spans="1:5">
      <c t="s" r="A26" s="4">
        <v>414</v>
      </c>
      <c t="s" r="C26" s="4">
        <v>415</v>
      </c>
    </row>
    <row r="27" spans="1:5">
      <c t="s" r="A27" s="4">
        <v>416</v>
      </c>
      <c t="n" r="C27" s="10">
        <v>0.03</v>
      </c>
    </row>
    <row r="28" spans="1:5">
      <c t="s" r="A28" s="4">
        <v>417</v>
      </c>
      <c t="s" r="C28" s="4">
        <v>418</v>
      </c>
    </row>
    <row r="29" spans="1:5">
      <c t="s" r="A29" s="4">
        <v>419</v>
      </c>
      <c t="n" r="C29" s="7">
        <v>34000</v>
      </c>
    </row>
    <row r="30" spans="1:5">
      <c t="s" r="A30" s="4">
        <v>420</v>
      </c>
      <c t="n" r="C30" s="6">
        <v>2464092</v>
      </c>
    </row>
    <row r="31" spans="1:5">
      <c t="s" r="A31" s="4">
        <v>421</v>
      </c>
    </row>
    <row r="32" spans="1:5">
      <c t="s" r="A32" s="3">
        <v>406</v>
      </c>
    </row>
    <row r="33" spans="1:5">
      <c t="s" r="A33" s="4">
        <v>422</v>
      </c>
      <c t="s" r="C33" s="4">
        <v>355</v>
      </c>
    </row>
    <row r="34" spans="1:5">
      <c t="s" r="A34" s="4">
        <v>423</v>
      </c>
    </row>
    <row r="35" spans="1:5">
      <c t="s" r="A35" s="3">
        <v>406</v>
      </c>
    </row>
    <row r="36" spans="1:5">
      <c t="s" r="A36" s="4">
        <v>424</v>
      </c>
      <c t="n" r="C36" s="6">
        <v>2850000</v>
      </c>
    </row>
    <row r="37" spans="1:5">
      <c t="s" r="A37" s="4">
        <v>407</v>
      </c>
      <c t="n" r="C37" s="10">
        <v>0.1</v>
      </c>
    </row>
    <row r="38" spans="1:5">
      <c t="s" r="A38" s="4">
        <v>425</v>
      </c>
    </row>
    <row r="39" spans="1:5">
      <c t="s" r="A39" s="3">
        <v>406</v>
      </c>
    </row>
    <row r="40" spans="1:5">
      <c t="s" r="A40" s="4">
        <v>419</v>
      </c>
      <c t="n" r="C40" s="7">
        <v>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88</v>
      </c>
    </row>
    <row r="3" spans="1:3">
      <c t="s" r="A3" s="3">
        <v>89</v>
      </c>
    </row>
    <row r="4" spans="1:3">
      <c t="s" r="A4" s="4">
        <v>90</v>
      </c>
      <c t="n" r="B4" s="7">
        <v>12000</v>
      </c>
      <c t="s" r="C4" s="4">
        <v>46</v>
      </c>
    </row>
    <row r="5" spans="1:3">
      <c t="s" r="A5" s="4">
        <v>91</v>
      </c>
      <c t="n" r="B5" s="6">
        <v>807795</v>
      </c>
      <c t="n" r="C5" s="7">
        <v>890729</v>
      </c>
    </row>
    <row r="6" spans="1:3">
      <c t="s" r="A6" s="4">
        <v>92</v>
      </c>
      <c t="n" r="B6" s="6">
        <v>43283</v>
      </c>
      <c t="n" r="C6" s="6">
        <v>85247</v>
      </c>
    </row>
    <row r="7" spans="1:3">
      <c t="s" r="A7" s="4">
        <v>93</v>
      </c>
      <c t="n" r="B7" s="6">
        <v>82054</v>
      </c>
      <c t="n" r="C7" s="6">
        <v>63859</v>
      </c>
    </row>
    <row r="8" spans="1:3">
      <c t="s" r="A8" s="4">
        <v>94</v>
      </c>
      <c t="n" r="B8" s="6">
        <v>7811</v>
      </c>
      <c t="n" r="C8" s="6">
        <v>15000</v>
      </c>
    </row>
    <row r="9" spans="1:3">
      <c t="s" r="A9" s="4">
        <v>95</v>
      </c>
      <c t="n" r="B9" s="6">
        <v>952943</v>
      </c>
      <c t="n" r="C9" s="6">
        <v>1054835</v>
      </c>
    </row>
    <row r="10" spans="1:3">
      <c t="s" r="A10" s="4">
        <v>96</v>
      </c>
      <c t="n" r="B10" s="6">
        <v>388156</v>
      </c>
      <c t="n" r="C10" s="6">
        <v>425862</v>
      </c>
    </row>
    <row r="11" spans="1:3">
      <c t="s" r="A11" s="4">
        <v>97</v>
      </c>
      <c t="n" r="B11" s="6">
        <v>564787</v>
      </c>
      <c t="n" r="C11" s="6">
        <v>628973</v>
      </c>
    </row>
    <row r="12" spans="1:3">
      <c t="s" r="A12" s="3">
        <v>98</v>
      </c>
    </row>
    <row r="13" spans="1:3">
      <c t="s" r="A13" s="4">
        <v>99</v>
      </c>
      <c t="n" r="B13" s="6">
        <v>667816</v>
      </c>
      <c t="n" r="C13" s="6">
        <v>873893</v>
      </c>
    </row>
    <row r="14" spans="1:3">
      <c t="s" r="A14" s="4">
        <v>100</v>
      </c>
      <c t="n" r="B14" s="6">
        <v>108</v>
      </c>
      <c t="n" r="C14" s="6">
        <v>31365</v>
      </c>
    </row>
    <row r="15" spans="1:3">
      <c t="s" r="A15" s="4">
        <v>101</v>
      </c>
      <c t="n" r="B15" s="6">
        <v>6138</v>
      </c>
      <c t="n" r="C15" s="6">
        <v>36190</v>
      </c>
    </row>
    <row r="16" spans="1:3">
      <c t="s" r="A16" s="4">
        <v>102</v>
      </c>
      <c t="n" r="B16" s="6">
        <v>674062</v>
      </c>
      <c t="n" r="C16" s="6">
        <v>941448</v>
      </c>
    </row>
    <row r="17" spans="1:3">
      <c t="s" r="A17" s="4">
        <v>103</v>
      </c>
      <c t="n" r="B17" s="6">
        <v>-109275</v>
      </c>
      <c t="n" r="C17" s="6">
        <v>-312475</v>
      </c>
    </row>
    <row r="18" spans="1:3">
      <c t="s" r="A18" s="3">
        <v>104</v>
      </c>
    </row>
    <row r="19" spans="1:3">
      <c t="s" r="A19" s="4">
        <v>105</v>
      </c>
      <c t="n" r="B19" s="6">
        <v>28712</v>
      </c>
      <c t="n" r="C19" s="7">
        <v>-78680</v>
      </c>
    </row>
    <row r="20" spans="1:3">
      <c t="s" r="A20" s="4">
        <v>106</v>
      </c>
      <c t="n" r="B20" s="6">
        <v>-11100</v>
      </c>
      <c t="s" r="C20" s="4">
        <v>46</v>
      </c>
    </row>
    <row r="21" spans="1:3">
      <c t="s" r="A21" s="4">
        <v>107</v>
      </c>
      <c t="n" r="B21" s="6">
        <v>10</v>
      </c>
      <c t="n" r="C21" s="7">
        <v>4</v>
      </c>
    </row>
    <row r="22" spans="1:3">
      <c t="s" r="A22" s="4">
        <v>108</v>
      </c>
      <c t="n" r="B22" s="6">
        <v>-376967</v>
      </c>
      <c t="n" r="C22" s="6">
        <v>-255496</v>
      </c>
    </row>
    <row r="23" spans="1:3">
      <c t="s" r="A23" s="4">
        <v>109</v>
      </c>
      <c t="n" r="B23" s="6">
        <v>-468620</v>
      </c>
      <c t="n" r="C23" s="6">
        <v>-646647</v>
      </c>
    </row>
    <row r="24" spans="1:3">
      <c t="s" r="A24" s="4">
        <v>110</v>
      </c>
      <c t="n" r="B24" s="6">
        <v>75560</v>
      </c>
      <c t="n" r="C24" s="6">
        <v>25506</v>
      </c>
    </row>
    <row r="25" spans="1:3">
      <c t="s" r="A25" s="4">
        <v>111</v>
      </c>
      <c t="n" r="B25" s="6">
        <v>-544180</v>
      </c>
      <c t="n" r="C25" s="6">
        <v>-672153</v>
      </c>
    </row>
    <row r="26" spans="1:3">
      <c t="s" r="A26" s="4">
        <v>112</v>
      </c>
      <c t="n" r="B26" s="6">
        <v>-9148</v>
      </c>
      <c t="n" r="C26" s="6">
        <v>-7506</v>
      </c>
    </row>
    <row r="27" spans="1:3">
      <c t="s" r="A27" s="4">
        <v>113</v>
      </c>
      <c t="n" r="B27" s="6">
        <v>-553328</v>
      </c>
      <c t="n" r="C27" s="6">
        <v>-679659</v>
      </c>
    </row>
    <row r="28" spans="1:3">
      <c t="s" r="A28" s="4">
        <v>114</v>
      </c>
      <c t="n" r="B28" s="6">
        <v>-147000</v>
      </c>
      <c t="n" r="C28" s="6">
        <v>-147000</v>
      </c>
    </row>
    <row r="29" spans="1:3">
      <c t="s" r="A29" s="4">
        <v>115</v>
      </c>
      <c t="n" r="B29" s="7">
        <v>-700328</v>
      </c>
      <c t="n" r="C29" s="7">
        <v>-826659</v>
      </c>
    </row>
    <row r="30" spans="1:3">
      <c t="s" r="A30" s="4">
        <v>116</v>
      </c>
      <c t="n" r="B30" s="7">
        <v>0</v>
      </c>
      <c t="n" r="C30" s="7">
        <v>0</v>
      </c>
    </row>
    <row r="31" spans="1:3">
      <c t="s" r="A31" s="4">
        <v>117</v>
      </c>
      <c t="n" r="B31" s="6">
        <v>1085680776</v>
      </c>
      <c t="n" r="C31" s="6">
        <v>1000055816</v>
      </c>
    </row>
    <row r="32" spans="1:3">
      <c t="s" r="A32" s="3">
        <v>118</v>
      </c>
    </row>
    <row r="33" spans="1:3">
      <c t="s" r="A33" s="4">
        <v>119</v>
      </c>
      <c t="n" r="B33" s="7">
        <v>-544180</v>
      </c>
      <c t="n" r="C33" s="7">
        <v>-672153</v>
      </c>
    </row>
    <row r="34" spans="1:3">
      <c t="s" r="A34" s="4">
        <v>120</v>
      </c>
      <c t="n" r="B34" s="6">
        <v>-117481</v>
      </c>
      <c t="n" r="C34" s="6">
        <v>234778</v>
      </c>
    </row>
    <row r="35" spans="1:3">
      <c t="s" r="A35" s="4">
        <v>118</v>
      </c>
      <c t="n" r="B35" s="6">
        <v>-661661</v>
      </c>
      <c t="n" r="C35" s="6">
        <v>-437375</v>
      </c>
    </row>
    <row r="36" spans="1:3">
      <c t="s" r="A36" s="4">
        <v>121</v>
      </c>
      <c t="n" r="B36" s="6">
        <v>-9148</v>
      </c>
      <c t="n" r="C36" s="6">
        <v>-7506</v>
      </c>
    </row>
    <row r="37" spans="1:3">
      <c t="s" r="A37" s="4">
        <v>122</v>
      </c>
      <c t="n" r="B37" s="7">
        <v>-670809</v>
      </c>
      <c t="n" r="C37" s="7">
        <v>-4448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38"/>
    <col customWidth="1" max="7" min="7" width="34"/>
    <col customWidth="1" max="8" min="8" width="13"/>
  </cols>
  <sheetData>
    <row r="1" spans="1:8">
      <c t="s" r="A1" s="1">
        <v>123</v>
      </c>
      <c t="s" r="B1" s="2">
        <v>124</v>
      </c>
      <c t="s" r="C1" s="2">
        <v>125</v>
      </c>
      <c t="s" r="D1" s="2">
        <v>126</v>
      </c>
      <c t="s" r="E1" s="2">
        <v>127</v>
      </c>
      <c t="s" r="F1" s="2">
        <v>128</v>
      </c>
      <c t="s" r="G1" s="2">
        <v>129</v>
      </c>
      <c t="s" r="H1" s="2">
        <v>130</v>
      </c>
    </row>
    <row r="2" spans="1:8">
      <c t="s" r="A2" s="4">
        <v>131</v>
      </c>
      <c t="n" r="B2" s="7">
        <v>11147</v>
      </c>
      <c t="n" r="C2" s="7">
        <v>-300</v>
      </c>
      <c t="n" r="D2" s="7">
        <v>22252823</v>
      </c>
      <c t="n" r="E2" s="7">
        <v>-49739924</v>
      </c>
      <c t="n" r="F2" s="7">
        <v>558668</v>
      </c>
      <c t="n" r="G2" s="7">
        <v>566571</v>
      </c>
      <c t="n" r="H2" s="7">
        <v>-26351015</v>
      </c>
    </row>
    <row r="3" spans="1:8">
      <c t="s" r="A3" s="4">
        <v>132</v>
      </c>
      <c t="n" r="B3" s="6">
        <v>1114601656</v>
      </c>
      <c t="n" r="C3" s="6">
        <v>-30000000</v>
      </c>
    </row>
    <row r="4" spans="1:8">
      <c t="s" r="A4" s="3">
        <v>133</v>
      </c>
    </row>
    <row r="5" spans="1:8">
      <c t="s" r="A5" s="4">
        <v>134</v>
      </c>
      <c t="s" r="B5" s="4">
        <v>46</v>
      </c>
      <c t="s" r="C5" s="4">
        <v>46</v>
      </c>
      <c t="n" r="D5" s="6">
        <v>12295</v>
      </c>
      <c t="s" r="E5" s="4">
        <v>46</v>
      </c>
      <c t="s" r="F5" s="4">
        <v>46</v>
      </c>
      <c t="s" r="G5" s="4">
        <v>46</v>
      </c>
      <c t="n" r="H5" s="6">
        <v>12295</v>
      </c>
    </row>
    <row r="6" spans="1:8">
      <c t="s" r="A6" s="4">
        <v>135</v>
      </c>
      <c t="s" r="B6" s="4">
        <v>46</v>
      </c>
      <c t="s" r="C6" s="4">
        <v>46</v>
      </c>
      <c t="n" r="D6" s="7">
        <v>-1145</v>
      </c>
      <c t="s" r="E6" s="4">
        <v>46</v>
      </c>
      <c t="s" r="F6" s="4">
        <v>46</v>
      </c>
      <c t="s" r="G6" s="4">
        <v>46</v>
      </c>
      <c t="n" r="H6" s="7">
        <v>-1145</v>
      </c>
    </row>
    <row r="7" spans="1:8">
      <c t="s" r="A7" s="4">
        <v>136</v>
      </c>
      <c t="n" r="B7" s="7">
        <v>100</v>
      </c>
      <c t="n" r="C7" s="7">
        <v>-100</v>
      </c>
      <c t="s" r="D7" s="4">
        <v>46</v>
      </c>
      <c t="s" r="E7" s="4">
        <v>46</v>
      </c>
      <c t="s" r="F7" s="4">
        <v>46</v>
      </c>
      <c t="s" r="G7" s="4">
        <v>46</v>
      </c>
      <c t="s" r="H7" s="4">
        <v>46</v>
      </c>
    </row>
    <row r="8" spans="1:8">
      <c t="s" r="A8" s="4">
        <v>137</v>
      </c>
      <c t="n" r="B8" s="6">
        <v>10000000</v>
      </c>
      <c t="n" r="C8" s="6">
        <v>-10000000</v>
      </c>
    </row>
    <row r="9" spans="1:8">
      <c t="s" r="A9" s="4">
        <v>138</v>
      </c>
      <c t="n" r="B9" s="7">
        <v>5</v>
      </c>
      <c t="s" r="C9" s="4">
        <v>46</v>
      </c>
      <c t="n" r="D9" s="7">
        <v>-5</v>
      </c>
      <c t="s" r="E9" s="4">
        <v>46</v>
      </c>
      <c t="s" r="F9" s="4">
        <v>46</v>
      </c>
      <c t="s" r="G9" s="4">
        <v>46</v>
      </c>
      <c t="s" r="H9" s="4">
        <v>46</v>
      </c>
    </row>
    <row r="10" spans="1:8">
      <c t="s" r="A10" s="4">
        <v>139</v>
      </c>
      <c t="n" r="B10" s="6">
        <v>450000</v>
      </c>
    </row>
    <row r="11" spans="1:8">
      <c t="s" r="A11" s="4">
        <v>140</v>
      </c>
      <c t="n" r="B11" s="7">
        <v>-10</v>
      </c>
      <c t="s" r="C11" s="4">
        <v>46</v>
      </c>
      <c t="n" r="D11" s="6">
        <v>-28890</v>
      </c>
      <c t="s" r="E11" s="4">
        <v>46</v>
      </c>
      <c t="s" r="F11" s="4">
        <v>46</v>
      </c>
      <c t="s" r="G11" s="4">
        <v>46</v>
      </c>
      <c t="n" r="H11" s="7">
        <v>-28900</v>
      </c>
    </row>
    <row r="12" spans="1:8">
      <c t="s" r="A12" s="4">
        <v>141</v>
      </c>
      <c t="n" r="B12" s="6">
        <v>-1000000</v>
      </c>
    </row>
    <row r="13" spans="1:8">
      <c t="s" r="A13" s="4">
        <v>142</v>
      </c>
      <c t="n" r="B13" s="7">
        <v>20</v>
      </c>
      <c t="s" r="C13" s="4">
        <v>46</v>
      </c>
      <c t="n" r="D13" s="6">
        <v>43980</v>
      </c>
      <c t="s" r="E13" s="4">
        <v>46</v>
      </c>
      <c t="s" r="F13" s="4">
        <v>46</v>
      </c>
      <c t="s" r="G13" s="4">
        <v>46</v>
      </c>
      <c t="n" r="H13" s="6">
        <v>44000</v>
      </c>
    </row>
    <row r="14" spans="1:8">
      <c t="s" r="A14" s="4">
        <v>143</v>
      </c>
      <c t="n" r="B14" s="6">
        <v>2000000</v>
      </c>
    </row>
    <row r="15" spans="1:8">
      <c t="s" r="A15" s="4">
        <v>144</v>
      </c>
      <c t="s" r="B15" s="4">
        <v>46</v>
      </c>
      <c t="s" r="C15" s="4">
        <v>46</v>
      </c>
      <c t="n" r="D15" s="7">
        <v>-52462</v>
      </c>
      <c t="s" r="E15" s="4">
        <v>46</v>
      </c>
      <c t="s" r="F15" s="4">
        <v>46</v>
      </c>
      <c t="s" r="G15" s="4">
        <v>46</v>
      </c>
      <c t="n" r="H15" s="6">
        <v>-52462</v>
      </c>
    </row>
    <row r="16" spans="1:8">
      <c t="s" r="A16" s="4">
        <v>145</v>
      </c>
      <c t="s" r="B16" s="4">
        <v>46</v>
      </c>
      <c t="s" r="C16" s="4">
        <v>46</v>
      </c>
      <c t="s" r="D16" s="4">
        <v>46</v>
      </c>
      <c t="s" r="E16" s="4">
        <v>46</v>
      </c>
      <c t="s" r="F16" s="4">
        <v>46</v>
      </c>
      <c t="n" r="G16" s="7">
        <v>-32500</v>
      </c>
      <c t="n" r="H16" s="6">
        <v>-32500</v>
      </c>
    </row>
    <row r="17" spans="1:8">
      <c t="s" r="A17" s="4">
        <v>146</v>
      </c>
      <c t="s" r="B17" s="4">
        <v>46</v>
      </c>
      <c t="s" r="C17" s="4">
        <v>46</v>
      </c>
      <c t="s" r="D17" s="4">
        <v>46</v>
      </c>
      <c t="s" r="E17" s="4">
        <v>46</v>
      </c>
      <c t="n" r="F17" s="7">
        <v>-117481</v>
      </c>
      <c t="s" r="G17" s="4">
        <v>46</v>
      </c>
      <c t="n" r="H17" s="6">
        <v>-117481</v>
      </c>
    </row>
    <row r="18" spans="1:8">
      <c t="s" r="A18" s="4">
        <v>119</v>
      </c>
      <c t="s" r="B18" s="4">
        <v>46</v>
      </c>
      <c t="s" r="C18" s="4">
        <v>46</v>
      </c>
      <c t="s" r="D18" s="4">
        <v>46</v>
      </c>
      <c t="n" r="E18" s="7">
        <v>-553328</v>
      </c>
      <c t="s" r="F18" s="4">
        <v>46</v>
      </c>
      <c t="n" r="G18" s="7">
        <v>9148</v>
      </c>
      <c t="n" r="H18" s="6">
        <v>-544180</v>
      </c>
    </row>
    <row r="19" spans="1:8">
      <c t="s" r="A19" s="4">
        <v>147</v>
      </c>
      <c t="n" r="B19" s="7">
        <v>11262</v>
      </c>
      <c t="n" r="C19" s="7">
        <v>-400</v>
      </c>
      <c t="n" r="D19" s="7">
        <v>22227276</v>
      </c>
      <c t="n" r="E19" s="7">
        <v>-50293252</v>
      </c>
      <c t="n" r="F19" s="7">
        <v>441187</v>
      </c>
      <c t="n" r="G19" s="7">
        <v>543219</v>
      </c>
      <c t="n" r="H19" s="7">
        <v>-27070708</v>
      </c>
    </row>
    <row r="20" spans="1:8">
      <c t="s" r="A20" s="4">
        <v>148</v>
      </c>
      <c t="n" r="B20" s="6">
        <v>1126051656</v>
      </c>
      <c t="n" r="C20" s="6">
        <v>-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9</v>
      </c>
      <c t="s" r="B1" s="2">
        <v>1</v>
      </c>
    </row>
    <row r="2" spans="1:3">
      <c t="s" r="B2" s="2">
        <v>2</v>
      </c>
      <c t="s" r="C2" s="2">
        <v>88</v>
      </c>
    </row>
    <row r="3" spans="1:3">
      <c t="s" r="A3" s="3">
        <v>150</v>
      </c>
    </row>
    <row r="4" spans="1:3">
      <c t="s" r="A4" s="4">
        <v>119</v>
      </c>
      <c t="n" r="B4" s="7">
        <v>-544180</v>
      </c>
      <c t="n" r="C4" s="7">
        <v>-672153</v>
      </c>
    </row>
    <row r="5" spans="1:3">
      <c t="s" r="A5" s="3">
        <v>151</v>
      </c>
    </row>
    <row r="6" spans="1:3">
      <c t="s" r="A6" s="4">
        <v>100</v>
      </c>
      <c t="n" r="B6" s="6">
        <v>108</v>
      </c>
      <c t="n" r="C6" s="6">
        <v>31365</v>
      </c>
    </row>
    <row r="7" spans="1:3">
      <c t="s" r="A7" s="4">
        <v>101</v>
      </c>
      <c t="n" r="B7" s="6">
        <v>6138</v>
      </c>
      <c t="n" r="C7" s="7">
        <v>36190</v>
      </c>
    </row>
    <row r="8" spans="1:3">
      <c t="s" r="A8" s="4">
        <v>152</v>
      </c>
      <c t="n" r="B8" s="6">
        <v>90913</v>
      </c>
      <c t="s" r="C8" s="4">
        <v>46</v>
      </c>
    </row>
    <row r="9" spans="1:3">
      <c t="s" r="A9" s="4">
        <v>153</v>
      </c>
      <c t="n" r="B9" s="7">
        <v>-28712</v>
      </c>
      <c t="n" r="C9" s="7">
        <v>78680</v>
      </c>
    </row>
    <row r="10" spans="1:3">
      <c t="s" r="A10" s="4">
        <v>154</v>
      </c>
      <c t="s" r="B10" s="4">
        <v>46</v>
      </c>
      <c t="n" r="C10" s="6">
        <v>20000</v>
      </c>
    </row>
    <row r="11" spans="1:3">
      <c t="s" r="A11" s="4">
        <v>155</v>
      </c>
      <c t="s" r="B11" s="4">
        <v>46</v>
      </c>
      <c t="n" r="C11" s="7">
        <v>5015</v>
      </c>
    </row>
    <row r="12" spans="1:3">
      <c t="s" r="A12" s="4">
        <v>156</v>
      </c>
      <c t="n" r="B12" s="7">
        <v>44000</v>
      </c>
      <c t="s" r="C12" s="4">
        <v>46</v>
      </c>
    </row>
    <row r="13" spans="1:3">
      <c t="s" r="A13" s="4">
        <v>157</v>
      </c>
      <c t="n" r="B13" s="6">
        <v>-28900</v>
      </c>
      <c t="s" r="C13" s="4">
        <v>46</v>
      </c>
    </row>
    <row r="14" spans="1:3">
      <c t="s" r="A14" s="4">
        <v>158</v>
      </c>
      <c t="n" r="B14" s="6">
        <v>-1145</v>
      </c>
      <c t="s" r="C14" s="4">
        <v>46</v>
      </c>
    </row>
    <row r="15" spans="1:3">
      <c t="s" r="A15" s="4">
        <v>134</v>
      </c>
      <c t="n" r="B15" s="6">
        <v>12975</v>
      </c>
      <c t="s" r="C15" s="4">
        <v>46</v>
      </c>
    </row>
    <row r="16" spans="1:3">
      <c t="s" r="A16" s="3">
        <v>159</v>
      </c>
    </row>
    <row r="17" spans="1:3">
      <c t="s" r="A17" s="4">
        <v>160</v>
      </c>
      <c t="n" r="B17" s="6">
        <v>258520</v>
      </c>
      <c t="n" r="C17" s="7">
        <v>390856</v>
      </c>
    </row>
    <row r="18" spans="1:3">
      <c t="s" r="A18" s="4">
        <v>161</v>
      </c>
      <c t="n" r="B18" s="6">
        <v>754</v>
      </c>
      <c t="n" r="C18" s="6">
        <v>6183</v>
      </c>
    </row>
    <row r="19" spans="1:3">
      <c t="s" r="A19" s="4">
        <v>42</v>
      </c>
      <c t="n" r="B19" s="6">
        <v>14992</v>
      </c>
      <c t="n" r="C19" s="6">
        <v>1869</v>
      </c>
    </row>
    <row r="20" spans="1:3">
      <c t="s" r="A20" s="4">
        <v>41</v>
      </c>
      <c t="n" r="B20" s="6">
        <v>338114</v>
      </c>
      <c t="n" r="C20" s="6">
        <v>184159</v>
      </c>
    </row>
    <row r="21" spans="1:3">
      <c t="s" r="A21" s="4">
        <v>44</v>
      </c>
      <c t="n" r="B21" s="6">
        <v>72749</v>
      </c>
      <c t="n" r="C21" s="6">
        <v>-267728</v>
      </c>
    </row>
    <row r="22" spans="1:3">
      <c t="s" r="A22" s="4">
        <v>162</v>
      </c>
      <c t="n" r="B22" s="6">
        <v>236326</v>
      </c>
      <c t="n" r="C22" s="6">
        <v>-185564</v>
      </c>
    </row>
    <row r="23" spans="1:3">
      <c t="s" r="A23" s="3">
        <v>163</v>
      </c>
    </row>
    <row r="24" spans="1:3">
      <c t="s" r="A24" s="4">
        <v>164</v>
      </c>
      <c t="n" r="B24" s="6">
        <v>-143927</v>
      </c>
      <c t="n" r="C24" s="7">
        <v>-142253</v>
      </c>
    </row>
    <row r="25" spans="1:3">
      <c t="s" r="A25" s="4">
        <v>165</v>
      </c>
      <c t="n" r="B25" s="6">
        <v>-3853</v>
      </c>
      <c t="s" r="C25" s="4">
        <v>46</v>
      </c>
    </row>
    <row r="26" spans="1:3">
      <c t="s" r="A26" s="4">
        <v>166</v>
      </c>
      <c t="n" r="B26" s="7">
        <v>-147780</v>
      </c>
      <c t="n" r="C26" s="7">
        <v>-142253</v>
      </c>
    </row>
    <row r="27" spans="1:3">
      <c t="s" r="A27" s="3">
        <v>167</v>
      </c>
    </row>
    <row r="28" spans="1:3">
      <c t="s" r="A28" s="4">
        <v>168</v>
      </c>
      <c t="s" r="B28" s="4">
        <v>46</v>
      </c>
      <c t="n" r="C28" s="7">
        <v>100000</v>
      </c>
    </row>
    <row r="29" spans="1:3">
      <c t="s" r="A29" s="4">
        <v>169</v>
      </c>
      <c t="n" r="B29" s="7">
        <v>-62190</v>
      </c>
      <c t="s" r="C29" s="4">
        <v>46</v>
      </c>
    </row>
    <row r="30" spans="1:3">
      <c t="s" r="A30" s="4">
        <v>145</v>
      </c>
      <c t="n" r="B30" s="7">
        <v>-32500</v>
      </c>
      <c t="n" r="C30" s="7">
        <v>-30000</v>
      </c>
    </row>
    <row r="31" spans="1:3">
      <c t="s" r="A31" s="4">
        <v>43</v>
      </c>
      <c t="s" r="B31" s="4">
        <v>46</v>
      </c>
      <c t="n" r="C31" s="6">
        <v>24558</v>
      </c>
    </row>
    <row r="32" spans="1:3">
      <c t="s" r="A32" s="4">
        <v>170</v>
      </c>
      <c t="n" r="B32" s="7">
        <v>-94690</v>
      </c>
      <c t="n" r="C32" s="6">
        <v>94558</v>
      </c>
    </row>
    <row r="33" spans="1:3">
      <c t="s" r="A33" s="4">
        <v>171</v>
      </c>
      <c t="n" r="B33" s="6">
        <v>-23411</v>
      </c>
      <c t="n" r="C33" s="6">
        <v>234464</v>
      </c>
    </row>
    <row r="34" spans="1:3">
      <c t="s" r="A34" s="4">
        <v>172</v>
      </c>
      <c t="n" r="B34" s="6">
        <v>-29555</v>
      </c>
      <c t="n" r="C34" s="6">
        <v>1205</v>
      </c>
    </row>
    <row r="35" spans="1:3">
      <c t="s" r="A35" s="4">
        <v>173</v>
      </c>
      <c t="n" r="B35" s="6">
        <v>37141</v>
      </c>
      <c t="n" r="C35" s="6">
        <v>117866</v>
      </c>
    </row>
    <row r="36" spans="1:3">
      <c t="s" r="A36" s="4">
        <v>174</v>
      </c>
      <c t="n" r="B36" s="6">
        <v>7586</v>
      </c>
      <c t="n" r="C36" s="6">
        <v>119071</v>
      </c>
    </row>
    <row r="37" spans="1:3">
      <c t="s" r="A37" s="3">
        <v>175</v>
      </c>
    </row>
    <row r="38" spans="1:3">
      <c t="s" r="A38" s="4">
        <v>176</v>
      </c>
      <c t="n" r="B38" s="7">
        <v>107200</v>
      </c>
      <c t="n" r="C38" s="7">
        <v>68960</v>
      </c>
    </row>
    <row r="39" spans="1:3">
      <c t="s" r="A39" s="4">
        <v>177</v>
      </c>
      <c t="s" r="B39" s="4">
        <v>46</v>
      </c>
      <c t="s" r="C39" s="4">
        <v>46</v>
      </c>
    </row>
    <row r="40" spans="1:3">
      <c t="s" r="A40" s="3">
        <v>178</v>
      </c>
    </row>
    <row r="41" spans="1:3">
      <c t="s" r="A41" s="4">
        <v>179</v>
      </c>
      <c t="n" r="B41" s="7">
        <v>5</v>
      </c>
      <c t="s" r="C41" s="4">
        <v>46</v>
      </c>
    </row>
    <row r="42" spans="1:3">
      <c t="s" r="A42" s="4">
        <v>144</v>
      </c>
      <c t="n" r="B42" s="6">
        <v>-52462</v>
      </c>
      <c t="s" r="C42" s="4">
        <v>46</v>
      </c>
    </row>
    <row r="43" spans="1:3">
      <c t="s" r="A43" s="4">
        <v>180</v>
      </c>
      <c t="n" r="B43" s="7">
        <v>302473</v>
      </c>
      <c t="s" r="C43" s="4">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2</v>
      </c>
    </row>
    <row r="4" spans="1:2">
      <c t="s" r="A4" s="4">
        <v>184</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Organization, Basis of Presenta</vt:lpstr>
      <vt:lpstr>Going Concern</vt:lpstr>
      <vt:lpstr>Notes Payable</vt:lpstr>
      <vt:lpstr>Derivative Liabilities and Fair</vt:lpstr>
      <vt:lpstr>Common and Preferred Stock Tran</vt:lpstr>
      <vt:lpstr>Related Party Transactions</vt:lpstr>
      <vt:lpstr>Legal Proceedings</vt:lpstr>
      <vt:lpstr>Subsequent Events</vt:lpstr>
      <vt:lpstr>Organization, Basis of Presen15</vt:lpstr>
      <vt:lpstr>Notes Payable (Tables)</vt:lpstr>
      <vt:lpstr>Derivative Liabilities and Fa17</vt:lpstr>
      <vt:lpstr>Common and Preferred Stock Tr18</vt:lpstr>
      <vt:lpstr>Related Party Transactions (Tab</vt:lpstr>
      <vt:lpstr>Organization, Basis of Presen20</vt:lpstr>
      <vt:lpstr>Going Concern (Details Narrativ</vt:lpstr>
      <vt:lpstr>Notes Payable (Details)</vt:lpstr>
      <vt:lpstr>Notes Payable (Details Narrativ</vt:lpstr>
      <vt:lpstr>Derivative Liabilities and Fa24</vt:lpstr>
      <vt:lpstr>Derivative Liabilities and Fa25</vt:lpstr>
      <vt:lpstr>Derivative Liabilities and Fa26</vt:lpstr>
      <vt:lpstr>Derivative Liabilities and Fa27</vt:lpstr>
      <vt:lpstr>Common and Preferred Stock Tr28</vt:lpstr>
      <vt:lpstr>Common and Preferred Stock Tr29</vt:lpstr>
      <vt:lpstr>Related Party Transactions (Det</vt:lpstr>
      <vt:lpstr>Related Party Transactions (D31</vt:lpstr>
      <vt:lpstr>Legal Proceeding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0:34Z</dcterms:created>
  <dcterms:modified xmlns:dcterms="http://purl.org/dc/terms/" xmlns:xsi="http://www.w3.org/2001/XMLSchema-instance" xsi:type="dcterms:W3CDTF">2016-05-16T17:20:34Z</dcterms:modified>
  <dc:title xmlns:dc="http://purl.org/dc/elements/1.1/">Untitled</dc:title>
  <dc:description xmlns:dc="http://purl.org/dc/elements/1.1/"/>
  <dc:subject xmlns:dc="http://purl.org/dc/elements/1.1/"/>
  <cp:keywords/>
  <cp:category/>
</cp:coreProperties>
</file>